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ement of Stockh" sheetId="6" r:id="rId6"/>
    <s:sheet name="1. Business and Going Concern" sheetId="7" r:id="rId7"/>
    <s:sheet name="2. Summary Of Significant Accou" sheetId="8" r:id="rId8"/>
    <s:sheet name="3. Recently Issued Accounting P" sheetId="9" r:id="rId9"/>
    <s:sheet name="4. Notes Receivable" sheetId="10" r:id="rId10"/>
    <s:sheet name="5. Acquisition Deposit, Related" sheetId="11" r:id="rId11"/>
    <s:sheet name="6. Land and Development Costs" sheetId="12" r:id="rId12"/>
    <s:sheet name="7. Investment in Cost-Method In" sheetId="13" r:id="rId13"/>
    <s:sheet name="8. Notes and Loans Payable" sheetId="14" r:id="rId14"/>
    <s:sheet name="9. Related Party Transactions" sheetId="15" r:id="rId15"/>
    <s:sheet name="10. Stockholder's Equity" sheetId="16" r:id="rId16"/>
    <s:sheet name="11. Income Taxes" sheetId="17" r:id="rId17"/>
    <s:sheet name="12. Commitments and Contingenci" sheetId="18" r:id="rId18"/>
    <s:sheet name="13. Subsequent Events" sheetId="19" r:id="rId19"/>
    <s:sheet name="2. Summary Of Significant Acc20" sheetId="20" r:id="rId20"/>
    <s:sheet name="4. Notes Receivable (Tables)" sheetId="21" r:id="rId21"/>
    <s:sheet name="6. Land and Development Costs (" sheetId="22" r:id="rId22"/>
    <s:sheet name="8. Notes and Loans Payable (Tab" sheetId="23" r:id="rId23"/>
    <s:sheet name="10. Stockholder's Equity (Table" sheetId="24" r:id="rId24"/>
    <s:sheet name="11. Income Taxes (Tables)" sheetId="25" r:id="rId25"/>
    <s:sheet name="1. Business and Going Concern (" sheetId="26" r:id="rId26"/>
    <s:sheet name="2. Summary of Significant Acc27" sheetId="27" r:id="rId27"/>
    <s:sheet name="4. Notes Receivable (Details)" sheetId="28" r:id="rId28"/>
    <s:sheet name="4. Notes Receivable (Details Na" sheetId="29" r:id="rId29"/>
    <s:sheet name="5. Acquisition Deposit, Relat30" sheetId="30" r:id="rId30"/>
    <s:sheet name="6. Land and Development Costs31" sheetId="31" r:id="rId31"/>
    <s:sheet name="6. Land and Development Costs32" sheetId="32" r:id="rId32"/>
    <s:sheet name="7. Investment in Cost-Method 33" sheetId="33" r:id="rId33"/>
    <s:sheet name="8. Notes and Loans Payable (Det" sheetId="34" r:id="rId34"/>
    <s:sheet name="8. Notes and Loans Payable (D35" sheetId="35" r:id="rId35"/>
    <s:sheet name="8. Notes and Loans Payable (D36" sheetId="36" r:id="rId36"/>
    <s:sheet name="8. Notes and Loans Payable (D37" sheetId="37" r:id="rId37"/>
    <s:sheet name="9. Related Party Transactions (" sheetId="38" r:id="rId38"/>
    <s:sheet name="10. Stockholders' Equity (Detai" sheetId="39" r:id="rId39"/>
    <s:sheet name="10. Stockholders' Equity (Det40" sheetId="40" r:id="rId40"/>
    <s:sheet name="10. Stockholders' Equity (Det41" sheetId="41" r:id="rId41"/>
    <s:sheet name="10. Stockholders' Equity (Det42" sheetId="42" r:id="rId42"/>
    <s:sheet name="10. Stockholder's Equity (Detai" sheetId="43" r:id="rId43"/>
    <s:sheet name="11. Income Taxes (Details - Eff" sheetId="44" r:id="rId44"/>
    <s:sheet name="11. Income Taxes (Details - Def" sheetId="45" r:id="rId45"/>
    <s:sheet name="11. Income Taxes (Details Narra" sheetId="46" r:id="rId46"/>
  </s:sheets>
  <s:definedNames/>
  <s:calcPr calcId="124519" calcMode="auto" fullCalcOnLoad="1"/>
</s:workbook>
</file>

<file path=xl/sharedStrings.xml><?xml version="1.0" encoding="utf-8"?>
<sst xmlns="http://schemas.openxmlformats.org/spreadsheetml/2006/main" uniqueCount="611">
  <si>
    <t>Document and Entity Information - USD ($)</t>
  </si>
  <si>
    <t>12 Months Ended</t>
  </si>
  <si>
    <t>Dec. 31, 2015</t>
  </si>
  <si>
    <t>Apr. 12, 2016</t>
  </si>
  <si>
    <t>Jun. 30, 2015</t>
  </si>
  <si>
    <t>Document And Entity Information</t>
  </si>
  <si>
    <t>Entity Registrant Name</t>
  </si>
  <si>
    <t>ROI LAND INVESTMENTS LTD</t>
  </si>
  <si>
    <t>Entity Central Index Key</t>
  </si>
  <si>
    <t>Document Type</t>
  </si>
  <si>
    <t>10-K/A</t>
  </si>
  <si>
    <t>Document Period End Date</t>
  </si>
  <si>
    <t>Dec. 31,
		2015</t>
  </si>
  <si>
    <t>Amendment Flag</t>
  </si>
  <si>
    <t>tru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Amendment Description</t>
  </si>
  <si>
    <t>No changes to fs</t>
  </si>
  <si>
    <t>Consolidated Balance Sheets - USD ($)</t>
  </si>
  <si>
    <t>Dec. 31, 2014</t>
  </si>
  <si>
    <t>Current Assets:</t>
  </si>
  <si>
    <t>Cash</t>
  </si>
  <si>
    <t>Mortgage notes receivable</t>
  </si>
  <si>
    <t>Notes receivable, net of allowance for loan losses of $1,643,025 and $0 as of December 31, 2015 and 2014, respectively</t>
  </si>
  <si>
    <t>Advances to related party</t>
  </si>
  <si>
    <t>Interest receivable, net of allowance for loan losses of $116,991 and $0 as of December 31, 2015 and 2014, respectively</t>
  </si>
  <si>
    <t>Prepaid interest</t>
  </si>
  <si>
    <t>Acquisition deposit, related party</t>
  </si>
  <si>
    <t>Other current assets</t>
  </si>
  <si>
    <t>Total current assets</t>
  </si>
  <si>
    <t>Other assets:</t>
  </si>
  <si>
    <t>Land and development costs</t>
  </si>
  <si>
    <t>Deposits on land</t>
  </si>
  <si>
    <t>Investment in cost-method investee</t>
  </si>
  <si>
    <t>Other assets, net</t>
  </si>
  <si>
    <t>Total other assets</t>
  </si>
  <si>
    <t>Total assets</t>
  </si>
  <si>
    <t>Current Liabilities:</t>
  </si>
  <si>
    <t>Accounts payable and accrued expenses</t>
  </si>
  <si>
    <t>Convertible notes payable, net of discounts, current</t>
  </si>
  <si>
    <t>Land loan</t>
  </si>
  <si>
    <t>Mortgage note payable</t>
  </si>
  <si>
    <t>Loans payable</t>
  </si>
  <si>
    <t>Loans from related parties</t>
  </si>
  <si>
    <t>Deposits on notes payable subscriptions, net of issuance costs</t>
  </si>
  <si>
    <t>Profit participation liability</t>
  </si>
  <si>
    <t>Total current liabilities</t>
  </si>
  <si>
    <t>Other liabilities</t>
  </si>
  <si>
    <t>Convertible notes payable, net of debt discounts, noncurrent</t>
  </si>
  <si>
    <t>Notes payable, net of debt discounts</t>
  </si>
  <si>
    <t>Total liabilities</t>
  </si>
  <si>
    <t>Commitments and contingencies</t>
  </si>
  <si>
    <t xml:space="preserve"> </t>
  </si>
  <si>
    <t>Stockholders' equity:</t>
  </si>
  <si>
    <t>Preferred stock, 50,000,000 shares authorized, par value $0.0001, no shares issued or outstanding</t>
  </si>
  <si>
    <t>Additional paid-in capital</t>
  </si>
  <si>
    <t>Accumulated other comprehensive loss</t>
  </si>
  <si>
    <t>Accumulated deficit</t>
  </si>
  <si>
    <t>Total stockholders' equity</t>
  </si>
  <si>
    <t>Total liabilities and stockholders' equity</t>
  </si>
  <si>
    <t>Series A [Member]</t>
  </si>
  <si>
    <t>Common stock</t>
  </si>
  <si>
    <t>Series B [Member]</t>
  </si>
  <si>
    <t>Consolidated Balance Sheets (Parenthetical) - USD ($)</t>
  </si>
  <si>
    <t>Preferred stock, shares authorized</t>
  </si>
  <si>
    <t>Preferred stock, par value per share</t>
  </si>
  <si>
    <t>Preferred stock, shares issued</t>
  </si>
  <si>
    <t>Preferred stock, shares outstanding</t>
  </si>
  <si>
    <t>Notes receivable net of allowance for loan losses</t>
  </si>
  <si>
    <t>Interest receivable, net of allowance for loan losses</t>
  </si>
  <si>
    <t>Common stock, shares authorized</t>
  </si>
  <si>
    <t>Common stock, par value per share</t>
  </si>
  <si>
    <t>$ .0001</t>
  </si>
  <si>
    <t>Common stock, shares, issued</t>
  </si>
  <si>
    <t>Common stock, shares, outstanding</t>
  </si>
  <si>
    <t>Consolidated Statements of Operations and Comprehensive Loss - USD ($)</t>
  </si>
  <si>
    <t>Revenue:</t>
  </si>
  <si>
    <t>Interest income, net</t>
  </si>
  <si>
    <t>Operating expenses:</t>
  </si>
  <si>
    <t>Compensation</t>
  </si>
  <si>
    <t>Consulting fees</t>
  </si>
  <si>
    <t>Professional fees</t>
  </si>
  <si>
    <t>Travel expenses</t>
  </si>
  <si>
    <t>Abandoned land acquisition costs</t>
  </si>
  <si>
    <t>Provision for loan losses</t>
  </si>
  <si>
    <t>General and administrative expenses</t>
  </si>
  <si>
    <t>Total operating expenses</t>
  </si>
  <si>
    <t>Loss from operations</t>
  </si>
  <si>
    <t>Other income (expense):</t>
  </si>
  <si>
    <t>Interest expense</t>
  </si>
  <si>
    <t>Gain on extinguishment of debt</t>
  </si>
  <si>
    <t>Foreign currency transaction gain</t>
  </si>
  <si>
    <t>Total other expense</t>
  </si>
  <si>
    <t>Loss before income taxes</t>
  </si>
  <si>
    <t>Provision for Income Taxes</t>
  </si>
  <si>
    <t>Net loss</t>
  </si>
  <si>
    <t>Net loss per share - basic and diluted</t>
  </si>
  <si>
    <t>$ (.26)</t>
  </si>
  <si>
    <t>Weighted average number of shares outstanding - Basic and Diluted</t>
  </si>
  <si>
    <t>Foreign currency translation loss</t>
  </si>
  <si>
    <t>Total comprehensive loss</t>
  </si>
  <si>
    <t>Consolidated Statements of Cash Flows - USD ($)</t>
  </si>
  <si>
    <t>Cash flows from operating activities:</t>
  </si>
  <si>
    <t>Adjustments to reconcile net loss to cash used in in operations:</t>
  </si>
  <si>
    <t>Amortization</t>
  </si>
  <si>
    <t>Stock based compensation</t>
  </si>
  <si>
    <t>Stock issued in lieu of cash compensation</t>
  </si>
  <si>
    <t>Amortization of debt issuance costs</t>
  </si>
  <si>
    <t>Accretion of debt discount on convertible notes payable</t>
  </si>
  <si>
    <t>Accretion of profit participation discount on convertible notes payable</t>
  </si>
  <si>
    <t>Changes in operating assets and liabilities:</t>
  </si>
  <si>
    <t>Notes receivable</t>
  </si>
  <si>
    <t>Interest receivable</t>
  </si>
  <si>
    <t>Acquisition deposit</t>
  </si>
  <si>
    <t>Other assets</t>
  </si>
  <si>
    <t>Net cash used in operating activities</t>
  </si>
  <si>
    <t>Cash flows from investing activities:</t>
  </si>
  <si>
    <t>Advance to related party</t>
  </si>
  <si>
    <t>Net cash used in investing activities</t>
  </si>
  <si>
    <t>Cash flows from financing activities:</t>
  </si>
  <si>
    <t>Amounts due to shareholder, net</t>
  </si>
  <si>
    <t>Proceeds from the issuance of mortgage note payable</t>
  </si>
  <si>
    <t>Proceeds from the issuance of loans payable</t>
  </si>
  <si>
    <t>Proceeds from loans from related parties</t>
  </si>
  <si>
    <t>Payments on loans from related parties</t>
  </si>
  <si>
    <t>Proceeds from issuance of convertible notes payable, net of cash issuance costs</t>
  </si>
  <si>
    <t>Payments on convertible notes payable</t>
  </si>
  <si>
    <t>Proceeds from issuance of notes payable, net of cash issuance costs</t>
  </si>
  <si>
    <t>Proceeds from deposits for notes payable subscriptions, net of cash issuance costs</t>
  </si>
  <si>
    <t>Payment of land loan</t>
  </si>
  <si>
    <t>Proceeds from sale of common stock, net of cash issuance costs</t>
  </si>
  <si>
    <t>Capital contribution from shareholder</t>
  </si>
  <si>
    <t>Net cash provided by financing activities</t>
  </si>
  <si>
    <t>Effect of exchange rate changes on cash</t>
  </si>
  <si>
    <t>Net (decrease) increase in cash</t>
  </si>
  <si>
    <t>Cash at beginning of year</t>
  </si>
  <si>
    <t>Cash at end of year</t>
  </si>
  <si>
    <t>Supplemental disclosure of cash flow information:</t>
  </si>
  <si>
    <t>Cash paid for Interest</t>
  </si>
  <si>
    <t>Cash paid for taxes</t>
  </si>
  <si>
    <t>Acquisition of land held for development:</t>
  </si>
  <si>
    <t>Common stock issued as debt discount:</t>
  </si>
  <si>
    <t>Debt discount on convertible notes payable</t>
  </si>
  <si>
    <t>Additional paid in capital</t>
  </si>
  <si>
    <t>Assumption of mortgage note payable:</t>
  </si>
  <si>
    <t>Accrued interest</t>
  </si>
  <si>
    <t>Accrued issuance costs:</t>
  </si>
  <si>
    <t>Deferred debt issuance costs</t>
  </si>
  <si>
    <t>Deposits on notes payable subscriptions</t>
  </si>
  <si>
    <t>Common stock issued for issuance costs:</t>
  </si>
  <si>
    <t>Additional paid-in capital (equity issuance costs)</t>
  </si>
  <si>
    <t>Common stock issued for payment of accrued expenses at December 31, 2014:</t>
  </si>
  <si>
    <t>Common shares cancelled:</t>
  </si>
  <si>
    <t>Profit participation discount - convertible notes payable</t>
  </si>
  <si>
    <t>Consolidated Staement of Stockholders' Equity (Deficit) - USD ($)</t>
  </si>
  <si>
    <t>Common Stock [Member]</t>
  </si>
  <si>
    <t>Additional Paid-In Capital [Member]</t>
  </si>
  <si>
    <t>Accumulated Other Comprehensive Loss [Member]</t>
  </si>
  <si>
    <t>Accumulated Deficit [Member]</t>
  </si>
  <si>
    <t>Total</t>
  </si>
  <si>
    <t>Beginning balance, shares at Dec. 31, 2013</t>
  </si>
  <si>
    <t>Beginning balance, value at Dec. 31, 2013</t>
  </si>
  <si>
    <t>Common stock issued for cash, shares</t>
  </si>
  <si>
    <t>Common stock issued for cash, value</t>
  </si>
  <si>
    <t>Common stock subscribed for cash, shares</t>
  </si>
  <si>
    <t>Common stock subscribed for cash, value</t>
  </si>
  <si>
    <t>Common stock issued for compensation, shares</t>
  </si>
  <si>
    <t>Common stock issued for compensation, value</t>
  </si>
  <si>
    <t>Common stock issued for services, shares</t>
  </si>
  <si>
    <t>Common stock issued for services, value</t>
  </si>
  <si>
    <t>Common stock issued for debt issuance costs, shares</t>
  </si>
  <si>
    <t>Common stock issued for debt issuance costs, value</t>
  </si>
  <si>
    <t>Common stock issued as debt discount, shares</t>
  </si>
  <si>
    <t>Common stock issued as debt discount, value</t>
  </si>
  <si>
    <t>Common stock issued for equity issuance costs, shares</t>
  </si>
  <si>
    <t>Common stock issued for equity issuance costs, value</t>
  </si>
  <si>
    <t>Common stock issuance costs</t>
  </si>
  <si>
    <t>Ending balance, shares at Dec. 31, 2014</t>
  </si>
  <si>
    <t>Ending balance, value at Dec. 31, 2014</t>
  </si>
  <si>
    <t>Common stock issued for accrued consulting services, value</t>
  </si>
  <si>
    <t>Cancellation of share previously issued for services, value</t>
  </si>
  <si>
    <t>Warrant expense</t>
  </si>
  <si>
    <t>Stock option expense</t>
  </si>
  <si>
    <t>Ending balance, shares at Dec. 31, 2015</t>
  </si>
  <si>
    <t>Ending balance, value at Dec. 31, 2015</t>
  </si>
  <si>
    <t>1. Business and Going Concern</t>
  </si>
  <si>
    <t>Organization, Consolidation and Presentation of Financial Statements [Abstract]</t>
  </si>
  <si>
    <t>Business and Going Concern</t>
  </si>
  <si>
    <t>Business ROI Land Investments
Ltd. was incorporated in Nevada on December 13, 2007 under the name Conex MD, Inc. ROI Land Investments
Ltd. and Subsidiaries specializes in land development opportunities in North America and internationally. The Company's business
model consists of acquiring attractive land free of zoning restrictions, obtaining the necessary permits, outsourcing developments
of the infrastructure and profiting from the sale of the subdivided land units to established residential and commercial building
developers. Our business model also consists of providing financing opportunities to qualified joint venture partners. On November 15,
2013, the Company organized ROI DEV Canada Inc. (ROI DEV), a Canada Chart corporation, as a wholly-owned subsidiary.
ROI DEV was organized to acquire and manage land acquisitions in North America. On November 3,
2015, the Company organized 9497846 Canada Inc. (9497846 Canada), a Canada corporation, as a wholly-owned subsidiary.
9497846 Canada was organized to provide management services to the Companys operating companies. The subsidiary is currently
inactive. Going Concern The Company has
incurred net losses of $11,716,661 and $5,177,683 for the years ended December 31, 2015 and 2014, respectively, and has incurred
cumulative losses since inception of $17,016,869. The Company has a deficit in working capital of $10,813,988 as of December 31,
2015 and used cash in operations of $14,474,680 for the year ended December 31, 2015. These conditions raise substantial doubt
about the ability of the Company to continue as a going concern. The accompanying
consolidated financial statements have been prepared in conformity with accounting principles generally accepted in the United
States of America (U.S. GAAP), which contemplate continuation of the Company as a going concern and the realization
of assets and satisfaction of liabilities in the normal course of business. The ability of the Company to continue its operations
is dependent on the execution of managements plans, which include the raising of capital through the debt and/or equity
markets, until such time that funds provided by operations are sufficient to fund working capital requirements. There can be
no assurances that the Company will be successful in generating additional cash from the equity/debt markets or other sources
to be used for operations. The consolidated financial statements do not include any adjustments relating to the recoverability
of assets and classification of assets and liabilities that might be necessary. Based on the Companys current resources,
the Company will not be able to continue to operate without additional immediate funding. Should the Company not be successful
in obtaining the necessary financing to fund its operations, the Company would need to curtail certain or all operational activities
and/or contemplate the sale of its assets, if necessary.</t>
  </si>
  <si>
    <t>2. Summary Of Significant Accounting Policies</t>
  </si>
  <si>
    <t>Accounting Policies [Abstract]</t>
  </si>
  <si>
    <t>Summary Of Significant Accounting Policies</t>
  </si>
  <si>
    <t>Basis of
Presentation The accompanying
consolidated financial statements have been prepared in accordance with U.S. GAAP and the rules and regulations of the Securities
and Exchange Commission (SEC). Principles
of Consolidation The consolidated
financial statements include the accounts of ROI Land Investments Ltd. and its wholly-owned Subsidiaries, ROI DEV Canada Inc.
and 9497846 Canada Inc. All significant inter-company balances and transactions have been eliminated in consolidation. Reclassifications Certain items
on the consolidated statement of operations and comprehensive loss for the year ended December 31, 2014 have been reclassified
to conform to the current period presentation. These reclassifications have no impact on the previously reported net loss. 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among other things, are used in accounting for allowances for deferred
income taxes, contingencies, as well as the recording and presentation of its common stock and related stock option issuances.
Estimates and assumptions are periodically reviewed and the effects of any material revisions are reflected in the consolidated
financial statements in the period that they are determined to be necessary. Actual results could differ from those estimates
and assumptions. Cash and
Cash Equivalents The Company considers
all highly liquid investments with maturity of three months or less when purchased to be cash equivalents. At December 31, 2015
and 2014, the Company had no cash equivalents. Concentration
of Credit Risk
The Company maintains
cash in bank accounts, which, at times, may exceed federally insured limits (Canada Deposit Insurance Corporation). The Company
has not experienced any losses in such accounts and periodically evaluates the credit worthiness of the financial institutions
and has determined the credit exposure to be negligible. Other Assets,
net Other assets
at December 31, 2015 consisted of website setup costs and publicity campaign costs and are recorded at cost and construction in
progress for leasehold improvements while other assets at December 31, 2014 consisted solely of website setup costs and publicity
campaign costs. Amortization expense of $12,696 and $14,340 for the years ended December 31, 2015 and 2014, respectively, on these
other assets is computed by the straight-line method (after taking into account their respective estimated residual values) over
the assets estimated useful lives as follows:
Website setup 5 years
Publicity campaign 3 years Deposits on Land Fair Value
of Financial Instruments The following
provides an analysis of financial instruments that are measured subsequent to initial recognition at fair value, grouped into
Levels 1 to 3 based on the degree to which fair value is observable: Level 1 - fair
value measurements are those derived from quoted prices (unadjusted) in active markets for identical assets or liabilities; Level 2 - fair
value measurements are those derived from inputs other than quoted prices included within Level 1 that are observable for the
asset or liability, either directly (i.e. as prices) or indirectly (i.e. derived from prices); and Level 3 - fair
value measurements are those derived from valuation techniques that include inputs for the asset or liability that are not based
on observable market data (unobservable inputs). Fair value estimates
discussed herein are based upon certain market assumptions and pertinent information available to management as of December 31,
2015 and 2014. The respective carrying value of certain on-balance-sheet financial instruments approximated their fair values
due to the short-term nature of these instruments. The Company applied the Financial Accounting Standards Boards
(FASB) Accounting Standards Codification (ASC) ASC 820 Fair Value Measurement for all
non-financial assets and liabilities measured at fair value on a non-recurring basis. 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The Company has no bifurcated derivative instruments at December 31, 2015 and 2014. When the Company
has determined that the embedded conversion options should not be bifurcated from their host instruments, the Company records,
when necessary, discounts to convertible notes for the intrinsic value of the conversion options embedded in the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has not recorded any beneficial conversion feature as of December
31, 2015 and 2014 as the embedded conversion options in its notes payable do not meet the firm commitment criterion as described
under applicable U.S. GAAP. Impairment
or Disposal of Long-Lived Assets The Company accounts
for the impairment or disposal of long-lived assets according to ASC 360 Property, Plant and Equipment. ASC 360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may not be recoverable.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he Company has recorded no impairment during the years ended December
31, 2015 and 2014. Stock Based
Compensation The Company accounts
for Stock-Based Compensation under ASC 718 Compensation 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Incremental compensation costs arising from subsequent modifications of awards after the grant date must be recognized. The Company
treats stock-based transactions with its non-employee directors as if they were employees. The Company accounts
for stock-based compensation awards to non-employees in accordance with ASC 505-50, Equity-Based Payments to Non-Employees. Under
ASC 505-50, the Company determines the fair value of the warrants or stock-based compensation awards granted as either the fair
value of the consideration received or the fair value of the equity instruments issued, whichever is more reliably measurable.
Any stock options or warrants issued to non-employees are recorded in expense and additional paid-in capital in shareholders'
equity (deficit) over the applicable service periods using variable accounting through the vesting dates based on the fair value
of the options or warrants at the end of each period. The Company issues
common stock to consultants for various services. The costs for these transactions are measured at the fair value of the consideration
received or the fair value of the equity instruments issued, whichever is more reliably measurable. The value of such common stock
is measured at the earlier of (i) the date at which a firm commitment for performance by the counterparty to earn the equity instruments
is reached or (ii) the date at which the counterparty's performance is complete. The Company recognized consulting expense and
a corresponding increase to additional paid-in-capital related to common stock issued for services. 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The Company adopted
the provisions of ASC Topic 740 Income Taxes, which prescrib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consolidated
financial statements as of December 31, 2015 and 2014.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consolidated statements of operations. The Company has not filed any federal tax returns since inception and may
be subject to failure-to-file penalties. The Company estimates that the amount of penalties, if any, will not have a material
effect on its results of operations, cash flows or financial position. No provisions have been made in the financial statements
for such penalties, if any. The Company intends
to prepare and file overdue federal tax returns for 2007 through 2015, which are anticipated to be completed and filed by the
end of fiscal 2016. Revenue
Recognition The development
time of our properties is generally more than one year from when development of the property begins, although some properties
may take less than one year to complete. Revenues and cost of revenues from these property sales are recorded at the time each
property parcel is delivered and title and possession are transferred to the buyer. Income from the
sales of mortgage notes receivable are recognized at the date ownership of the note is transferred and includes agreed upon profit
participation, if any. Interest income
on notes and mortgage notes receivable are recognized when earned per the terms of the applicable note agreements. Real Estate-Related
Debt Investments Real estate-related
debt investments will be considered impaired when, based on current information and events, it is probable that the Company will
not be able to collect principal and interest amounts due according to the contractual terms. Management will assess the credit
quality of the portfolio and adequacy of loan loss reserves on a quarterly basis, or more frequently as necessary. Significant
judgment of management will be required in this analysis. We will consider the estimated net recoverable value of the debt investment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may be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debt investment,
a loan loss reserve will be recorded with a corresponding charge to provision for loan losses. The loan loss reserve for each
debt investment will be maintained at a level that is determined to be adequate by management to absorb probable losses. Income recognition
will be suspended for a debt investment at the earlier of the date at which payments become past due or when, in the opinion of
management, a full recovery of income and principal becomes doubtful. When the ultimate collectability of the principal of an
impaired debt investment is in doubt, all payments will be applied to principal under the cost recovery method. When the ultimate
collectability of the principal of an impaired debt investment is not in doubt, contractual interest will be recorded as interest
income when received, under the cash basis method, until an accrual is resumed when the debt investment becomes contractually
current and performance is demonstrated to be resumed. A debt investment will be written off when it is no longer realizable or
is legally discharged. Foreign
Currency Translation and Transactions The U.S. Dollar
is the functional currency of the Company while the Canadian Dollar is the functional currency of the Companys two subsidiaries.
Assets and liabilities are translated based on the exchange rates at the balance sheet date, while revenue and expense accounts
are translated at the average exchange rates prevailing during the year. Equity accounts are translated at historical exchange
rates. The resulting translation gain and loss adjustments are accumulated as a component of stockholders equity and other
comprehensive income. Foreign currency
transaction gains of $77,754 and $2,960 resulting from transactions denominated in foreign currencies are included in results
of operations for the years ended December 31, 2015 and 2014, respectively. Comprehensive
Income (Loss) The Company reports
comprehensive income (loss) and its components in its consolidated financial statements. Comprehensive income (loss) consists
of net loss and foreign currency translation adjustments affecting stockholders equity that, under U.S. GAAP, are excluded
from net loss. As of December 31, 2015, the exchange rate between U.S. Dollars and Canadian Dollar was U.S. $1.00 = CAD 1.3872,
and the weighted average exchange rate for the year then ended was U.S. $1.00 = CAD 1.3389. As of December 31, 2014, the exchange
rate between U.S. Dollars and Canadian Dollar was U.S. $1.00 = CAD 1.1630, and the weighted average exchange rate for the year
then ended was U.S. $1.00 = CAD 1.0870. Basic and
Diluted Loss Per Share The Company computes
income (loss) per share in accordance with ASC 260, "Earnings per Share", which requires presentation of both basic
and diluted earnings per share (EPS) on the face of the statement of operations. Basic EPS is computed by dividing
income (loss) available to common shareholders by the weighted average number of shares outstanding during the period. Diluted
EPS gives effect to all dilutive potential shares of common stock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December
31, 2015 and 2014, there were $4,860,479 and $5,339,497 of convertible notes payable which are convertible at a 10% discount to
the market price of our common stock and convertible into approximately 4,084,000 and 3,490,000 shares, respectively. At December
31, 2015, there were 6,957,250 stock options outstanding. However, these potentially dilutive shares are considered to be anti-dilutive
and are therefore not included in the calculation of loss per share.</t>
  </si>
  <si>
    <t>3. Recently Issued Accounting Pronouncements</t>
  </si>
  <si>
    <t>New Accounting Pronouncements and Changes in Accounting Principles [Abstract]</t>
  </si>
  <si>
    <t>Recently Issued Accounting Pronouncements</t>
  </si>
  <si>
    <t>In January 2016,
the Financial Accounting Standards Board (FASB) issued Accounting Standards Update (ASU) No. 2016-01,
Financial Instruments  Overall (Subtopic 825-10) (ASU 2016-01), which updates certain aspects
of recognition, measurement, presentation and disclosure of financial instruments. The new guidance is effective for public companies
for fiscal years beginning after December 15, 2017, including interim periods within those fiscal years. The adoption of this
standard is not expected to have a material impact on the Companys consolidated financial position and results of operations. The FASB has
issued ASU No. 2015-17, Income Taxes (Topic 740): Balance Sheet Classification of Deferred Taxes, which changes
how deferred taxes are classified on organizations balance sheet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The adoption of this standard
is expected to have no impact on the Companys consolidated financial position and results of operations. In April
2015, the FASB issued ASU No. 2015-03 (ASU 2015-03), Interest - Imputation of Interest (Subtopic 835-30):
Simplifying the Presentation of Debt Issuance Costs. This standard amends the existing guidance to require that debt
issuance costs be presented in the balance sheet as a deduction from the carrying amount of the related debt liability
instead of as a deferred charge. ASU 2015-03 is effective on a retrospective basis for annual and interim reporting periods
beginning after December 15, 2015, but early adoption is permitted. The Company adopted ASU 2015-03 in 2015 and it did
not have a material effect on its consolidated financial statements. In February 2015,
the FASB issued ASU 2015-02, Consolidation (Topic 810): Amendments to the Consolidation Analysis, which provides
guidance in evaluating entities for inclusion in consolidations. ASU 2015-02 is effective for fiscal years beginning after December
15, 2016. The adoption of ASU 2015-02 is not expected to have a material effect on its consolidated financial statements. In August 2014,
the Financial Accounting Standards Board (FASB) issued Accounting Standards Update (ASU) No. 2014-15, Disclosure of Uncertainties
about an Entities Ability to Continue as a Going Concern, which is included in Accounting Standards Codification (ASC) 205, Presentation
of Financial Statements. This update provides an explicit requirement for management to assess an entity's ability to continue
as a going concern, and to provide related footnote disclosure in certain circumstanc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has adopted ASU 2014-15 for its fiscal year ended December 31, 2015. The adoption of ASU 2014-15 did not have a material effect
on its consolidated financial statements.</t>
  </si>
  <si>
    <t>4. Notes Receivable</t>
  </si>
  <si>
    <t>Receivables [Abstract]</t>
  </si>
  <si>
    <t>Notes Receivable</t>
  </si>
  <si>
    <t>On June 17, 2014,
ROI DEV entered into a Framework Agreement with Coast to Coast Holdings, Inc. (CTC), a Canadian Construction corporation.
Under the terms of the agreement, ROI DEV will provide funding to CTC in the form of notes payable and mortgage notes payable
for property development projects, and provide financial and real estate advisory services, for a period of up to ten years. ROI
DEV has the right to make the loan or not and each individual loan will be evidenced by its own promissory note with terms agreed
upon by the parties. The Framework Agreement was terminated as of December 31, 2014. Mortgage notes
receivable and notes receivable due from CTC consisted of the following at December 31, 2015 and 2014:
December
31, 2015 December
31, 2014
Note Reserve
for Note Reserve
for
Notes Face
Vale Loan
Loss Note,
net Face
Vale Loan
Loss Note,
net
Mortgage
Notes:
3320
Kenney St., BC $ 443,354 $  $ 443,354 $ 184,879 $  $ 184,879
Unsecured
Notes:
1015-1050
Nalabila Blvd, BC $ 1,012,237 $ (1,012,237 ) $  $  $  $ 
3320
Kenney St., BC 630,788 (630,788 )  752,413  752,413
$ 1,643,025 $ (1,643,025 ) $  $ 752,413 $  $ 752,413 Mortgage
Notes At
December 31, 2015 and 2014, the Company had a mortgage note receivable outstanding with
CTC for $154,994 and $184,879, respectively, (CAD 215,000). The note bears interest at
8% per annum and was due on the earlier of (i) December 30, 2015 or (ii) the date upon
which the subject property is sold by CTC. The mortgage note is in default at December
31, 2015; however, it is collateralized by a mortgage on the property. As of December
31, 2015 and 2014, $18,759 and $3,809 of interest receivable was accrued on the loan. During the year
ended December 31, 2015, the Company assumed a second mortgage note due to a related party by CTC and CTC agreed to reimburse
the Company for the full amount of the mortgage and accrued interest due thereon. The loan bears interest at 6% per annum and
is due April 13, 2016. The amount of the mortgage loan due from CTC at December 31, 2015 is $288,360 (CAD 400,000). As of December
31, 2015, $16,718 of interest receivable was accrued on the loan. Unsecured
Notes On December 31,
2015 and 2014, the Company had an unsecured note receivable outstanding with CTC for $630,788 and $752,413, respectively, (CAD
875,000). The note bears interest at 8%, was due December 30, 2015 and is in default as of December 31, 2015. The funding from
the note was used for the development and construction on the property for which the Company has two mortgage notes receivable.
As CTC has not responded to requests for payment on the notes and has not provided any evidence of the use of funds, the Company
has fully reserved against this note for loan loss, as well as $52,986 (CAD 73,500) of accrued interest, as of December 31, 2015. During the year
ended December 31, 2015, the Company loaned CTC $1,012,237 (CAD 1,404,130) in the form of unsecured notes for the development
of one of its properties. The notes bear interest at 8% per annum and were due December 30, 2015. The notes are in default at
December 31, 2015. As CTC has not responded to requests for payment on the notes and has not provided any evidence of the use
of funds, the Company has fully reserved against these notes for loan loss, as well as $56,162 (CAD 67,314) of accrued interest,
as of December 31, 2015.</t>
  </si>
  <si>
    <t>5. Acquisition Deposit, Related Party</t>
  </si>
  <si>
    <t>Deferred Costs, Capitalized, Prepaid, and Other Assets Disclosure [Abstract]</t>
  </si>
  <si>
    <t>Acquisition Deposit, Related Party</t>
  </si>
  <si>
    <t>On September
10, 2015, the Company agreed to acquire 14,400 shares of Capital Evolution Groupe SAS (CEG), a French limited
liability company, for $112,187 (100,000). The Companys President, Philippe Germain, is a shareholder of CEG.
The acquisition closed on January 12, 2016. As of December 31, 2015, the $112,187 paid for the investment was classified as
an acquisition deposit in the accompanying consolidated balance sheet.</t>
  </si>
  <si>
    <t>6. Land and Development Costs</t>
  </si>
  <si>
    <t>Real Estate [Abstract]</t>
  </si>
  <si>
    <t>Land and Development Costs</t>
  </si>
  <si>
    <t>Land and development
costs consist of the following projects at December 31, 2015 and 2014:
December
31, 2015 December
31, 2014
Property
/ Project USD CAD USD CAD
Beauport,
BC $ 4,567,218 $ 6,335,438 $ 5,431,448 $ 6,316,372
840 Graham Avenue, Terrace,
BC 233,275 323,589 266,569 310,000
3304 Kenney Street, Terrace,
BC 727,711 1,009,448 842,541 979,812
4922 Park Avenue, Terrace,
BC 570,808 791,799 665,266 773,655
1015-1050 Nalabila Blvd,
Kitimat, BC 1,529,141 2,121,155 1,757,139 2,043,423
Evans,
Colorado 7,169,847   
$ 14,798,000 $ 8,962,963 On March 24,
2014, the Companys wholly-owned Subsidiaries, ROI DEV, executed a Definitive Agreement for the purchase of land from 9284-0784
Québec Inc. The land consists of 1,971,000 square feet in suburban Quebec and is known as the Beauport Project.
Per the terms of the Agreement, the total cost of the purchase was $5,085,210 (CAD 5,913,723), of which $257,970 (CAD 300,000)
was tendered upon execution as a firm initial deposit, with the remaining balance of $4,827,240 (CAD 5,613,723) was to be paid
on or before June 1, 2014. As the balances were not paid by June 1, 2014, the Company and 9284-0784 Quebec Inc. agreed
to extend the due date and the Company paid additional deposits totaling $730,915 (CAD 850,000) and fees to extend the payment
date of the transaction of $201,827 (CAD 234,709), which have been capitalized as part of the cost of the project. The Companys
CEO, Sebastien Cliche, owns 16.67% of 9284-0784 Quebec Inc. On October 14,
2014, ROI DEV closed on the purchase of the land. The total cost of the purchase was $5,287,037 (CAD 6,148,432). From October
14, 2014 through December 31, 2014, the Company has incurred an additional $144,411 (CAD 167,940) of project development costs
and has been capitalized as a part of the project resulting in a balance in the project of $5,431,448 (CAD 6,316,372) at December
31, 2014. During the year ended December 31, 2015, $13,745 (CAD 19,066) was incurred and capitalized to the project resulting
in a balance in the project of $4,567,218 (CAD 6,335,438) at December 31, 2015. On June 14, 2014,
ROI DEV agreed to fund CTC a total of $266,569 (CAD 310,000) for a property development project known as 840 Graham Street, Terrace,
BC under the Framework Agreement between the parties. On December 31, 2014, the Company and CTC entered into a Purchase and Sale
Agreement whereby the Company has received the title interest in the property acquired by CTC and had relieved CTC from any further
obligation of the mortgage note receivable and the Framework Agreement was terminated. During the year ended December 31, 2015,
$9,796 (CAD 13,589) was incurred and capitalized to the project resulting in a balance in the project of $233,275 (CAD 323,589)
at December 31, 2015. On August 15,
2014, ROI DEV agreed to fund CTC a total of $842,541 (CAD 979,812) for a property development project known as 3304 Kenney Street,
Terrace, BC under the Framework Agreement between the parties. On December 31, 2014, the Company and CTC entered into a Purchase
and Sale Agreement whereby the Company has received the title interest in the property acquired by CTC and had relieved CTC from
any further obligation of the mortgage note receivable and the Framework Agreement was terminated. During the year ended December
31, 2015, $21,365 (CAD 29,636) was incurred and capitalized to the project resulting in a balance in the project of $727,711 (CAD
1,009,448) at December 31, 2015. On September
15, 2014, ROI DEV agreed to fund CTC a total of $665,266 (CAD 773,655) for a property development project known as 4922 Park Avenue,
Terrace, BC under the Framework Agreement between the parties. On December 31, 2014, the Company and CTC entered into a Purchase
and Sale Agreement whereby the Company has received the title interest in the property acquired by CTC and had relieved CTC from
any further obligation of the mortgage note receivable and the Framework Agreement was terminated. During the year ended December
31, 2015, $13,080 (CAD 18,144) was incurred and capitalized to the project resulting in a balance in the project of $570,808 (CAD
791,799) at December 31, 2015. During the year
ended December 31, 2015, ROI DEV agreed to fund CTC a total of $596,274 (CAD 693,423) on a property development project known
as 1015-1050 Nalabila Blvd, Kitimat, BC under the Framework Agreement between the parties. On December 31, 2014, the Company and
CTC entered into a Purchase and Sale Agreement whereby the Company has received the title interest in the property acquired by
CTC and had relieved CTC from any further obligation of the note receivable and the Framework Agreement was terminated. Additionally,
the Company has agreed to assume the additional purchase liability for the property of $1,160,865 (CAD 1,350,000), for a total
project cost of $1,757,139 (CAD 2,043,423) at December 31, 2014. The purchase liability was paid on April 22, 2015. During the
year ended December 31, 2015, $56,037 (CAD 77,732) was incurred and capitalized to the project resulting in a balance in the project
of $1,529,141 (CAD 2,121,155) at December 31, 2015. On May 21, 2015,
the Company entered into an agreement to acquire approximately 250 acres of land in Montgomery, Texas for $8,300,000, subject
to due diligence and final acceptance within 120 days from the date of the agreement by the Company. A deposit of $84,000 was
paid on May 21, 2015 and the Company incurred additional costs of $33,314 during the year ended December 31, 2015. As of December
31, 2015, the Companys management decided to not pursue the land acquisition and wrote off $117,314 abandoned land acquisition
costs. On June 9, 2015,
the Company closed on the purchase of 220 acres of land in Evans, Colorado for a purchase price of $6,700,000. During the period
from June 9, 2015 to December 31, 2015, the Company incurred $17,876 of closing costs and $451,971 of development costs on the
property, resulting in a balance of $7,169,847 at December 31, 2015. See Note 8 -- Notes and Loans Payable. On July 9, 2015,
the Company entered into a memorandum of understanding with PNC Investments LLC, a UAE corporation, for the potential purchase
of 433,000 square feet of land in the Sobha Hartland district of Dubai, United Arab Emirates. The total acquisition price is $29,488,000
(AED 108,281,250). During the year ended December 31, 2015, the Company paid a total of $2,801,205 (AED 10,286,305) in nonrefundable
deposits to PNC Investments LLC and incurred evaluation and design costs of $346,827 (AED 1,273,583) for a total balance of $3,148,032
at December 31, 2015 and is included in the accompanying consolidated balance sheet as deposits on land. The acquisition is subject
to customary closing conditions, including the Companys ability to obtain financing. As a result, there can be no assurance
that the acquisition will occur as contemplated or at all. On September
3, 2015, the Company entered into an agreement to acquire an additional approximately 16 acres of land in Evans, Colorado for
$2,250,000, subject to due diligence and final acceptance within 21 days from the date of the agreement by the Company and to
be closed within 75 days from the date of the agreement. The seller and the Company entered into an extension of the agreement
until November 30, 2015. Deposits of $233,869 were paid by Company during the year ended December 31, 2015. As of November 30,
2015, the Companys management decided to not pursue the land acquisition and wrote off $233,869 as abandoned land acquisition
costs.</t>
  </si>
  <si>
    <t>7. Investment in Cost-Method Investee</t>
  </si>
  <si>
    <t>Investments, All Other Investments [Abstract]</t>
  </si>
  <si>
    <t>Investment in Cost-Method Investee</t>
  </si>
  <si>
    <t>On August 1,
2014, the Company acquired a 2% interest in Society Louisette Memories SARL for $60,750 (EUR 50,000). Society Louisette Memories
SARL owns a land development project in Louisette (Paca), France. The land consists of 226,000 square feet to be sub-divided into
30 residential properties. The Company is a co-investor with Rome Finance Group and Capital Evolution Group SAS. The balance of
the investment at December 31, 2015 is $56,080 (EUR 50,000).</t>
  </si>
  <si>
    <t>8. Notes and Loans Payable</t>
  </si>
  <si>
    <t>Debt Disclosure [Abstract]</t>
  </si>
  <si>
    <t>Notes and Loans Payable</t>
  </si>
  <si>
    <t xml:space="preserve">Convertible
Notes Payable Convertible notes
payable consist of the following at December 31, 2015 and 2014:
December
31, 2015
Issuance Profit
Principal Debt Costs Participation Net
Beauport
Note Series Amount Discount,
net Discount,
net Discount,
net Amount
Series
A Convertible $ 1,200,000 $ (58,875 ) $ (98,757 ) $ (90,010 ) $ 952,358
Series
B Convertible 2,421,479  (206,457 )  2,215,022
Series
C Convertible 874,000 (125,041 ) (71,934 )  677,025
Series
D Convertible 365,000  (30,057 ) (27,379 ) 307,564
$ 4,860,479 $ (183,916 ) $ (407,205 ) $ (117,389 ) 4,151,969
Less
current portion, net of discounts 1,259,922
Convertible
notes payable, net of discounts, noncurrent $ 2,892,047
December
31, 2014
Issuance Profit
Principal Debt Costs Participation Net
Beauport
Note Series Amount Discount,
net Discount,
net Discount,
net Amount
Series A Convertible $ 1,200,000 $ (91,833 ) $ (156,121 ) $ (140,398 ) $ 811,648
Series B Convertible 2,900,497  (377,320 )  2,523,177
Series C Convertible 874,000 (195,041 ) (113,719 )  565,240
Series
D Convertible 365,000  (47,516 ) (42,705 ) 274,779
$ 5,339,497 $ (286,874 ) $ (694,676 ) $ (183,103 ) $ 4,174,844 All series of
the notes contain provisions that allow for a) pro rata prepayments of the notes by the Company in the event of sales of parcels
of the Beauport Property, b) a call option by the Company to prepay the note at any time prior to the six month anniversary of
the closing date of the note which includes a 15% premium in the form of the Companys common stock, and c) an option of
the noteholder to convert the note into shares of the Companys common stock at a 10% discount to the average market price
of the Companys common stock during the thirty days trading period preceding the date of conversion. The Company
has not recorded any beneficial conversion feature as of December 31, 2015 as the embedded conversion options in its notes payable
do not meet the firm commitment criterion as described under applicable U.S. GAAP. The Company has the option to extend the maturity
date of the notes up to a period of 18 months. For the Series
A and Series D notes only, the noteholders have an option to call for immediate redemption in full or in part by the Company at
a price which the Company shall reasonably determine as being the fair market value of the applicable note. As these
notes can be immediately redeemable at the option of the noteholder, they have been classified as current liabilities in the accompanying
consolidated balance sheets at December 31, 2015. The convertible
notes are collateralized by the Beauport property acquired by ROI DEV. The
convertible notes contain certain financial and other covenants. As of December 31, 2014 and as a result of the Company's
going concern disclosure, the Company was unable to remain in compliance with a covenant arising under all of its convertible note
agreements. The total of $5,339,497 of long-term debt was subject to accelerated maturity and, as such, the creditors may, at
their option, give notice to the Company that amounts owed are immediately due and payable. As a result, the full amount of
the related long-term debt has been classified as a current liability in the accompanying consolidated balance sheet at
December 31, 2014. On April 27, 2015, the Company received written consent of waiver of the default from the required
noteholders (greater than 50% of the noteholders in principal amount pari passu) and the applicable covenant was removed to
ensure it will not be triggered in the future. As such, the amount representing the long-term portion of the notes payable,
$2,892,047, net of discounts, has been classified as noncurrent liabilities as of December 31, 2015. Beauport
Series A Convertible Notes On October 14,
2014, the Company issued $1,200,000 of its Series A convertible notes payable to three investors for cash. The notes bear interest
at 10% per annum and are due October 14, 2017. A total of 282,500 shares of the Companys common stock were issued in conjunction
with the notes to the noteholders at a fair value of $98,875 ($0.35 per share) based on the price of shares sold to investors.
The $98,875 was recorded as a discount to the notes and $7,042 and $32,958 of the discount has been accreted as interest expense
for the years ended December 31, 2014 and 2015, respectively, resulting in an unamortized discount of $58,875 at December 31,
2015 which will be amortized over the next 22.5 months. The notes contain
a premium payment to the noteholder on each sale of the Beauport project in an amount equal to fifty percent (50%) of the noteholders
pro rata share of the total net profit on each parcel of the Beauport project sold. The potential profit in the Beauport project
at December 31, 2015 and 2014 was estimated to be $1,127,172 and $1,345,244, respectively, based on managements estimates
as of December 31, 2015 and a third-party valuation as of December 31, 2014, of which, $151,165 is the pro rata share of the Series
A noteholders and was recorded as a discount to the notes. $10,767 and $50,388 of the discount has been accreted as interest expense
for the years ended December 31, 2014 and 2015, respectively, resulting in an unamortized discount of $90,010 at December 31,
2015 which will be amortized over the next 22.5 months. The effective
interest rate for the Series A convertible notes was 21.6% and 21.4% for the years ended December 31, 2015 and 2014, respectively. Beauport
Series B Convertible Notes On October 14,
2014, the Company issued $2,900,497 of its Series B convertible notes payable to thirty-three investors for cash. The notes bear
interest at 8% per annum and are due October 14, 2017. During the year ended December 31, 2015, the Company redeemed notes totaling
$479,018 note from two noteholders, under a pre-existing agreement with the noteholder, for 360,000 Euro ($395,569), resulting
in a gain from the extinguishment of the debt of $83,449. The effective
interest rate for the Series B convertible notes was 13.8% and 12.5% for the years ended December 31, 2015 and 2014, respectively. Beauport
Series C Convertible Notes On October 14,
2014, the Company issued $874,000 of its Series C convertible notes payable to an investor for cash. The note bears interest at
10% per annum and is due October 14, 2017. A total of 600,000 shares of the Companys common stock were issued in conjunction
with the note to the noteholder at a fair value of $210,000 ($0.35 per share) based on the price of shares sold to investors.
The $210,000 was recorded as a discount to the note and $14,959 and $70,000 of the discount has been accreted as interest expense
for the years ended December 31, 2014 and 2015, respectively, resulting in an unamortized discount of $125,041 at December 31,
2015 which will be amortized over the next 22.5 months. The effective
interest rate for the Series C convertible notes was 22.6% and 22.4% for the years ended December 31, 2015 and 2014, respectively. Beauport
Series D Convertible Notes On October 14,
2014, the Company issued $365,000 of its Series D convertible notes payable to five investors for cash. The notes bear interest
at 10% per annum and are due October 14, 2017. The notes contain
a premium payment to the noteholder on each sale of the Beauport project in an amount equal to fifty percent (50%) of the noteholders
pro rata share of the total net profit on each parcel of the Beauport project sold. The potential profit in the Beauport project
at December 31, 2014 and 2015 was estimated to be $1,127,172 and $1,345,244, respectively based on managements estimates
as of December 31, 2015 and a third-party valuation as of December 31, 2014, of which, $45,981 is the pro rata share of the Series
D noteholders and was recorded as a discount to the notes. $3,276 and $15,326 of the discount has been accreted as interest expense
for the years ended December 31, 2014 and 2015, respectively, resulting in an unamortized discount of $27,379 at December 31,
2015 which will be amortized over the next 22.5 months. The effective
interest rate for the Series D convertible notes was 18.9% and 18.7% for the years ended December 31, 2015 and 2014, respectively. Interest
on Beauport Convertible Notes Payable As a condition
of the convertible note agreements, the Company has placed the first years interest in escrow with an agent who made monthly
interest payments to the noteholders on the Companys behalf. A total of $410,135 was funded to the escrow agent during
the year ended December 31, 2014 and an additional amount of $173,827 was funded during the year ended December 31, 2015. The
escrow agent paid a total of $85,739 to noteholders during the year ended December 31, 2014 and $446,091 during the year ended
December 31, 2015, resulting in a balance of prepaid interest of $52,132 at December 31, 2015. During the years
ended December 31, 2014 and 2015, $103,121 and $449,535, respectively, of interest was accrued and expensed on the notes and $85,739
and $446,091, respectively, was paid by the escrow agent, resulting in a remaining accrual of $17,382 and $20,826 at December
31, 2014 and 2015. Debt Issuance
Costs on Beauport Convertible Notes Payable During the year
ended December 31, 2014, the Company paid cash of $570,543, issued 258,111 shares of its common stock at a fair value of $90,339
($0.35 per share) based on the price of shares sold to investors, and had recorded 246,683 shares of common stock to be issued
as a liability at a fair value of $86,338 ($0.35 per share) based on the price of shares sold to investors, for a total of $747,220
of debt issuance costs recorded as a debt discount to the convertible notes. $52,544 and $287,471 has been amortized as interest
expense during the years ended December 31, 2014 and 2015, respectively, resulting in a balance of debt issuance costs discount
of $694,676 and $407,205 at December 31, 2014 and 2015, respectively, which will be amortized over the next 22.5 months. Notes Payable Notes payable
consisted of the following at December 31, 2015:
December
31, 2015
Issuance
Principal Costs Net
Note
Series Amount Discount,
net Amount
Kitimat Series
A $ 2,442,830 $ (167,904 ) $ 2,274,926
Kitimat Series B 473,117  473,117
Terrace
Series A 722,178 (38,529 ) 683,649
$ 3,638,125 $ (206,433 ) 3,431,692
Less
current portion 
Notes
payable, net of discounts, noncurrent $ 3,431,692 There were
no notes payable at December 31, 2014. All series of
the notes contain provisions that allow for a) pro rata prepayments of the notes by the Company in the event of sales of parcels
of the respective project and b) a call option by the Company to prepay the note at any time prior to the six month anniversary
of the closing date of the note. The Company also has the option to extend the maturity date of the notes up to a period of 18
months. Kitimat
Series A Notes On May 8, 2015,
the Company issued $2,442,830 of its Kitimat Series A notes payable to twenty-nine investors for cash. The notes bear interest
at 8% per annum, are due May 8, 2018, and are collateralized by a secured interest in the Kitimat property. The Series A notes
contain an option by the Company to prepay the notes on a pro rata basis in the event of sales of the Kitimat project in an amount
equal to twenty-five percent (25%) of the net profits realized on such sales. The effective
interest rate for the Series A notes was 10.9% for the year ended December 31, 2015. Kitimat
Series B Notes On May 8, 2015,
the Company issued $473,117 of its Kitimat Series B notes payable to two investors for cash. The notes bear interest at 8% per
annum, are due May 8, 2018, and are collateralized by a secured interest in the Kitimat property. The Series B notes contain an
option by the Company to prepay the notes on a pro rata basis in the event of sales of the Kitimat project in an amount equal
to fifty percent (50%) of the net profits realized on such sales. The effective
interest rate for the Series B notes was 8.0% for the year ended December 31, 2015. Terrace
Series A Notes On July 17, 2015,
the Company issued $824,416 (CAD 1,001,774) of its Terrace Series A notes payable to six investors for cash. The notes bear interest
at 8% per annum, are due July 17, 2018, and are collateralized by a secured interest in the Terrace property. The Series A notes
contain an option by the Company to prepay the notes on a pro rata basis in the event of sales of the Terrace project in an amount
equal to twenty-five percent (25%) of the net profits realized on such sales. The effective
interest rate for the Series B notes was 9.3% for the year ended December 31, 2015. Interest
on Notes Payable As a condition
of the note agreements, the Company shall place the first years interest in escrow with an agent who will make monthly
interest payments to the noteholders on the Companys behalf. A total of $194,416 was funded to the escrow agent during
the year ended December 31, 2015. During the year
ended December 31, 2015, $180,372 of interest was accrued and expensed on the notes and $194,382 was paid by the escrow agent,
resulting in a remaining accrual of $(14,010) at December 31, 2015. Debt Issuance
Costs on Notes Payable During the year
ended December 31, 2015, the Company paid cash of $169,737 and has recorded 117,921 shares of common stock to be issued as a liability
at a fair value of $90,009 ($0.76 per share) based on the price of shares sold to investors, for a total of $259,746 of debt issuance
costs recorded as a debt discount to the notes. $53,313 has been amortized as interest expense during the year ended December
31, 2015 resulting in a balance of debt issuance costs discount of $206,433 at December 31, 2015 which will be amortized over
the next 28 months. Land Loans At December 31,
2014, the Company agreed to assume CTCs land loan on the Kitimat property in the amount of $1,160,865 (CAD 1,350,000).
The loan was fully paid on April 22, 2015. On June 8, 2015,
in connection with the acquisition of the Evans, Colorado property (see Note 6  Land and Development Costs), the Company
issued a promissory note in the amount of $3,350,000 to the seller. The note is due June 5, 2016, is collateralized by the property
and bears interest at 6% per annum. At December 31, 2015, $115,017 of interest has been accrued and $100,525 has been paid resulting
in a balance of accrued interest of $14,492. Mortgage
Note Payable On October 9,
2015, the Company entered into a mortgage loan agreement for $937,170 (CAD 1,300,000). At closing, the Company returned $72,090
(CAD 100,000) to the lender as a reduction of the principal resulting in a balance of $865,080 (CAD 1,200,000) at December 31,
2015. The loan bears interest at 20% per annum and was due December 9, 2015. On December 29, the Company and the lender entered
into an extension agreement on the loan of three months until March 13, 2016 for a fee of $21,870 (CAD 30,000) and on March 15,
2016 the Company and lender entered into a second extension agreement of an additional three months until June 13, 2016 for a
fee of $7,930 (CAD 11,000). The loan is collateralized by first rank mortgages on the Companys Kenney Street and Park Avenue
properties and second rank mortgages on its Kitimat and Beauport properties and is guaranteed by the Companys CEO and President.
The Company incurred and paid $31,785 (CAD 43,333) of interest expense for the year ended December 31, 2015. Loans Payable During the year
ended December 31, 2015, the Company borrowed a total of $415,000 from Valescore Ltd., a Swiss company. The loans are unsecured,
bear interest at 8% per annum and are due at various dates beginning January 1, 2016. On April 2, 2016, the due dates of all of
the notes were extended to December 30, 2016 by the lender. $5,150 of interest expense has been accrued on the loans for the year
ended December 31, 2015. Deposits
on Notes Payable Subscriptions To fund the development
of the Companys projects, the Company is seeking subscriptions for up to a total
of $13,000,000 for new series of notes payable, to be described as BC Series 2, Colorado, and Dubai.
As of December 31, 2015, the terms and provisions of the notes are yet to be determined and, as such, the deposits have been classified
as current liabilities in the accompanying consolidated balance sheet. As of December 31, 2015 and 2014, the Company has received
deposits of $3,741,821 and $567,617 net of issuance costs of $284,673 and $-0-, respectively, for subscriptions for the future
notes. Profit
Participation Liability The Beauport
Series A and Series D notes contain a premium payment to the noteholders on each sale of the Beauport project in an amount equal
to fifty percent (50%) of the noteholders pro rata share of the total net profit on each parcel of the Beauport project
sold. The potential profit in the Beauport project at December 31, 2015 and 2014 is estimated to be $1,127,172 and $1,345,244,
based on a third-party valuation as of December 31, 2014 and managements estimates as of December 31, 2015, of which, $197,146
is the pro rata share of the Beauport Series A and D noteholders and is recorded as a profit participation liability as of December
31, 2015 and 2014, respectively. Debt Maturities Future debt maturities
are as follows:
December
31,
2016 $ 5,116,608
2017 4,860,479
2018 3,638,125
Total $ 13,615,212 </t>
  </si>
  <si>
    <t>9. Related Party Transactions</t>
  </si>
  <si>
    <t>Related Party Transactions [Abstract]</t>
  </si>
  <si>
    <t>Related Party Transactions</t>
  </si>
  <si>
    <t>The Company leases
a corporate apartment from Philippe Germain, the Companys Co-President, on a month-to-month basis. Monthly rental is $675
and total rent paid for the year ended December 31, 2015 was $8,100. The Company leases
a corporate apartment from Louise Gagner on a month-to-month basis. Ms. Gagner is the mother of Philippe Germain. Monthly rental
is $1,000 and total rent paid for the year ended December 31, 2015 was $12,000. During the year
ended December 31, 2015, the Company entered into multiple loan agreements with LMM Group LTD. (LMM), a Swiss company,
and received a total of $248,168. The notes are unsecured, bear interest at 8% per annum and are due at various dates beginning
January 1, 2016. Philippe Germain is the sole shareholder of LMM. On December 10, 2015, $150,000 of the notes was assigned to
8010609 Canada Inc. Philippe Germain is also the sole shareholder of 8010609 Canada Inc. The balance of the loans from LMM at
December 31, 2015 is $98,168. $6,150 of interest was accrued on the loans at December 31, 2015. On December 10,
2015, LMM assigned $150,000 of their notes to 8010609 Canada Inc. On the same date, the Company paid $50,000 of the note. On October
29, 2015, 8010609 Canada Inc. loaned the Company an additional $36,475 which was repaid on November 20, 2015. The notes are unsecured,
bear interest at 8% per annum and are due on December 30, 2016. The balance of the loans from 8010609 Canada Inc. at December
31, 2015 is $100,000. $667 of interest was accrued on the loans at December 31, 2015. On October 13,
2015, the Company assumed a second mortgage note due to 9202 4462 Quebec Inc. of $288,360 (CAD 400,000). The owner of 9202 4462
Quebec Inc. is a shareholder of the Company. The loan is secured by a second rank mortgage on a property owned by CTC, bears interest
at 6% per annum and is due April 13, 2016. $3,745 of interest was accrued on the loan at December 31, 2015. The
aggregate amount above due to related parties at December 31, 2015 was $486,528. During the year
ended December 31, 2015, the Company advanced a total of $185,061 to CEG.
Philippe Germain is a shareholder of CEG. The advances are unsecured, non-interest bearing and due on demand. On September 10,
2015, the Company agreed to acquire 14,400 shares of CEG for $112,187 ( 100,000). The acquisition closed on January 12,
2016. On December 20,
2015, the Company agreed to acquire 144,459 shares of CEG for $1,575,686 ( 1,444,590) from Philippe Germain, subject to
completion of due diligence by the Company and official registration of the shares in France. The shares to be acquired will bring
the Companys interest in CEG to 58% once the transaction is final. On April 5, 2016, the total consideration for the shares
was adjusted to $551,490 ( 505,607) by mutual agreement between the parties. The acquisition is expected to close in the
second quarter of 2016. During the year
ended December 31, 2015, the Company paid $257,573 and issued 149,004 shares of its common stock valued at $150,484, to Acadian
Advisors and Associates (Acadian) for equity and debt issuance costs. Acadian is a subsidiary of CEG. In addition,
the Company owes $148,271 to Acadian as of December 31, 2015. There are no offset provisions with the amounts due from CEG. During the year
ended December 31, 2015, the Company paid $156,286 and has accrued 58,949 shares of its common stock valued at $45,218 to be issued,
to Rome Finance Investissement (Rome) for equity and debt issuance costs. Rome is a subsidiary of CEG. During the year
ended December 31, 2015, the Company paid $30,000 to Maxim Cliche, the brother of Sebastien Cliche, the Co-President and COO of
the Company, for consulting services. During the year
ended December 31, 2014, the Company paid $86,983 to Cliche Investments LLC for consulting services. Sebastien Cliche is the sole
member of Cliche Investments LLC. During the year
ended December 31, 2014, the Company paid $45,500 to 8010609 Canada Inc. for consulting services. On May 14, 2014,
the Company issued 1,500,000 shares to Sebastien Cliche. The shares were valued at $525,000, or $0.35 per share, based on the
price of the Companys common stock sold to investors. On May 14, 2014,
the Company issued 1,500,000 shares to Philippe Germain. The shares were valued at $525,000, or $0.35 per share, based on the
price of the Companys common stock sold to investors. On July 24, 2014,
the Company issued 1,000,000 shares as a severance payment to its former director, Patrick Bragoli. The shares were valued at
$350,000 or $0.35 per share, based on historical sales of the companys restricted common stock to investors. On December 3,
2014, the Company issued 100,000 shares to its Director, Dr. Sami Chaouch. The shares were valued at $35,000 or $0.35 per share,
based on historical sales of the Companys restricted common stock to investors. On December 3,
2014, the Company issued 100,000 shares to its former Director, Robert Boisjoli. The shares were valued at $35,000 or $0.35 per
share, based on historical sales of the Companys restricted common stock to investors.</t>
  </si>
  <si>
    <t>10. Stockholder's Equity</t>
  </si>
  <si>
    <t>Equity [Abstract]</t>
  </si>
  <si>
    <t>Stockholder's Equity</t>
  </si>
  <si>
    <t>Authorized
Capital On November 12,
2015, the Company filed an amendment to its articles of incorporation to increase its authorized capital to 160,000,000 authorized
shares of Series A Common Stock at $0.0001 par value, 40,000,000 authorized shares of Series B Common Stock at $0.0001 par value,
and 50,000,000 authorized shares of Preferred Stock at par value of $0.0001 per share. Series A common shares have equal voting
rights, are non-assessable and have one vote per share while Series B common shares have no voting rights. Voting rights are not
cumulative and, therefore, the holders of more than 50% of the common stock could, if they choose to do so, elect all of the directors
of the Company. Common
Stock During the year
ended December 31, 2015, the Company received cash of $7,666,949, net of cash issuance costs, for 7,393,580 shares of its common
stock. During the year ended December 31, 2014, the Company received cash of $5,400,487, net of cash issuance costs, for 17,683,638
shares of its common stock of which 575,715 shares were issued subsequent to December 31, 2014. During the year
ended December 31, 2015, the Company issued 2,186,745 shares of common stock for consulting services from twelve individuals or
entities. The shares were valued at an average price of $0.75, based on the price of shares sold to investors, for a total of
$1,648,878 and have been charged to operations for the year ended December 31, 2015. During the year ended December 31, 2014,
the Company issued 9,370,000 shares of common stock for consulting services from seventeen individuals or entities. The shares
were valued at $0.35, based on the price of shares sold to investors, for a total of $3,279,500 and have been charged to operations
for the year ended December 31, 2014. During the year
ended December 31, 2015, the Company issued 1,224,242 shares of common stock to consultants for accrued consulting services at
December 31, 2014. The shares were valued at $0.35, based on the price of shares sold to investors, for a total of $428,328. During the year
ended December 31, 2015, the Company issued 527,006 shares of common stock for commissions to multiple parties for equity issuance
costs. The shares issued were valued at an average price of $0.74, based on the price of shares sold to investors, for a total
of $392,254. In addition, the Company paid cash of $253,351 for issuance costs, for a total of $645,605, which has been charged
to additional paid in capital as of December 31, 2015. During the year
ended December 31, 2014, the Company issued 1,173,755 shares of common stock ($410,814), and had 981,609 shares issuable ($343,563),
for commissions to multiple parties for equity issuance costs. The shares issued and issuable were valued at $0.35, based on the
price of shares sold to investors, for a total of $754,377. In addition, the Company paid cash of $1,122,148 for issuance costs,
for a total of $1,876,525, which has been charged to additional paid in capital as of December 31, 2014. During the year
ended December 31, 2015, the Company issued 164,605 shares of common stock for commissions to multiple parties for debt issuance
costs. The shares issued were valued at an average price of $1.23, based on the price of shares sold to investors, for a total
of $203,240. During the year
ended December 31, 2014, the Company issued 258,111 shares of common stock, or $90,339, and had 246,683 shares issuable, or $86,339,
for commissions to multiple parties for debt issuance costs. The shares issued and issuable were valued at $0.35, based on the
price of shares sold to investors, for a total of $176,678. The issuable shares are included in accounts payable and accrued expenses
on the December 31, 2014 balance sheet. On November 9,
2015, the Company cancelled 500,000 shares previously issued to a consultant for non-performance by the consultant under the consulting
agreement. During the year
ended December 31, 2014, the Company issued 1,200,000 shares of common stock to officers and directors for services. The shares
were valued at $0.35, based on the price of shares sold to investors, for a total of $420,000 and has been charged to operations. During the year
ended December 31, 2014, the Company issued 882,500 shares of common stock in conjunction with notes payable. The shares issued
were valued at $0.35, based on the price of shares sold to investors, for a total of $308,875 and were recorded as a discount
to the notes payable. During the year
ended December 31, 2014, a shareholder contributed cash of $379,015 to the Company as a capital contribution. 2015 Equity Incentive Plan On September
8, 2015, the Companys board of directors approved and adopted the ROI Land Investments Ltd. 2015 Equity Incentive Plan
(the 2015 Plan). The 2015 Plan was approved by a majority of stockholders of the Company on November 9, 2015. The
2015 Plan provides for the grant of incentive stock options, non-qualified stock options, stock appreciation rights, restricted
awards, performance share awards and performance compensation awards. The following summarizes activity under the 2015 Plan for
the year ended December 31, 2015:
Shares approved
for issuance at plan inception 20,000,000
Options granted in 2015 (695,000 )
Options
cancelled in 2015 695,000
Balance at December
31, 2015 20,000,000 During the year
ended December 31, 2015, the Company issued options to purchase a total of 695,000 shares of the Companys common stock
to four employees. The options were cancelled on November 16, 2015 as the related employment agreements were cancelled. The options
vested immediately, had contractual lives of three years and were valued at an average grant date fair value of $0.14 per option,
or $97,300, using the Black-Scholes Option Pricing Model with the following assumptions:
Expected term 1.5 years
Expected volatility 17.5%
Risk-free interest rate .92% - 1.06%
Dividend yield 0.00 The stock price
was based on the price of shares sold to investors and volatility was based on comparable volatility of other companies since
the Company had no significant historical volatility. As of December 31, 2015, $97,300 was charged to operations. Non Plan
Options During the year
ended December 31, 2015, the Company issued certain stock options outside of the 2015 Plan. The following summarizes non-Plan
option activity for the year ended December 31, 2015:
Weighted
Common
Stock Options Outstanding average
Employees
and exercise
Directors Non-employees Total price
Options
granted 500,000 6,457,250 6,957,250 $ 1.51
Balance at December
31, 2015 500,000 6,457,250 6,957,250 $ 1.51 The following
table summarizes information with respect to stock options outstanding and exercisable by employees and directors at December
31, 2015:
Options
outstanding Options
vested and exercisable
Weighted
average Weighted Weighted
remaining average Aggregate average Aggregate
Number contractual exercise intrinsic Number exercise intrinsic
Exercise
price outstanding life
(years) price value vested price value
$ 0.35 500,000 1.75 $ 0.35 $ 575,000 350,000 $ 0.35 $ 402,500 The Company issued
options to purchase a total of 500,000 shares of the Companys common stock to an employee. These options have contractual
lives of three years and were valued at an average grant date fair value of $0.04 per option, or $20,000, using the Black-Scholes
Option Pricing Model with the following assumptions:
Stock Price $0.35
Expected term 2.25 years
Expected volatility 17.5%
Risk-free interest rate 1.00%
Dividend yield 0.00 The stock price
was based on the price of shares sold to investors and volatility was based on comparable volatility of other companies since
the Company had no significant historical volatility. As of December 31, 2015, $17,754 was charged to operations and $2,246 of
unrecognized compensation costs related to stock options. The Company expects to recognize those costs over a weighted average
period of 0.4 years as of December 31, 2015. The following
table summarizes information with respect to stock options outstanding and exercisable by non-employees at December 31, 2015:
Options
outstanding Options
vested and exercisable
Weighted
average Weighted Weighted
remaining average Aggregate average Aggregate
Number contractual exercise intrinsic Number exercise intrinsic
Exercise
price outstanding life
(years) price value vested price value
$ 0.35 25,000 1.75 $ 0.35 $ 28,750 25,000 $ 0.35 $ 28,750
$ 0.75 300,000 4.17 $ 0.75 $ 225,000 60,000 $ 0.75 $ 45,000
$ 1.50 122,250 0.48 $ 1.50 $  122,250 $ 1.50 $ 
$ 1.65 6,010,000 9.86 $ 1.65 $   $ 1.65 $ 
6,457,250 $ 1.60 $ 253,750 207,250 $ 1.14 $ 73,750 During the year
ended December 31, 2015, the Company issued options to purchase a total of 6,457,250 shares of the Companys common stock
to various consultants and investors. These options have contractual lives of six months to ten years and were valued at an average
grant date fair value of $0.44 per option, or $2,831,530, using the Black-Scholes Option Pricing Model with the following assumptions:
Stock Price $0.35 to $1.50
Expected term .5 to 10 years
Expected volatility 17.3% to 21.1%
Risk-free interest rate 0.64% to 2.36%
Dividend yield 0.00 The stock price
was based on the price of shares sold to investors and volatility was based on comparable volatility of other companies since
the Company had no significant historical volatility. As of December 31, 2015, $193,256 was charged to operations and $2,637,624
of unrecognized compensation costs related to stock options. The Company expects to recognize those costs over a weighted average
period of 2.81 years as of December 31, 2015. Warrants During the year
ended December 31, 2015, the Company issued warrants to purchase a total of 1,325,000 shares of the Companys common stock
at exercise prices ranging from $0.35 to $0.75 to four individuals for consulting services. $477,250 was charged to operations
for the year ended December 31, 2015. On September 30, 2015, all of the warrants were cancelled by mutual agreement between the
parties. Accordingly, no future expense will be recognized.</t>
  </si>
  <si>
    <t>11. Income Taxes</t>
  </si>
  <si>
    <t>Income Tax Disclosure [Abstract]</t>
  </si>
  <si>
    <t>Income Taxes</t>
  </si>
  <si>
    <t>No provision
was made for income taxes for the years ended December 31, 2015 and 2014 as the Company had cumulative operating losses. The income tax
expense (benefit) differs from the amount computed by applying the United States Statutory corporate income tax rate as follows:
For
the Year Ended December 31,
2015 2014
United States
statutory corporate income tax rate 34.0% 34.0%
Effect of Canadian income
tax rates -2.2% -0.2%
Permanent differences 0.1% 0.0%
Change
in valuation allowance -31.9% -33.8%
Provision
for income tax -% -% Deferred income
taxes reflect the tax effect of temporary differences between the carrying amounts of assets and liabilities for financial reporting
purposes and the amounts used for tax purposes. The components of the net deferred income tax assets are approximately as follows:
December
31,
2015 2014
Deferred income tax
assets:
Net
operating loss carry forwards $ 4,827,780 $ 1,772,080
Stock
based compensation 668,600 (1,900 )
Valuation
allowance (5,496,380 ) (1,770,180 )
Net
deferred income tax assets $  $  The Company has
established a full valuation allowance on its deferred tax asset because of a lack of sufficient positive evidence to support
its realization. The valuation allowance increased by $3,726,200 and $1,751,800 for the years ended December 31, 2015 and
2014, respectively. At December 31,
2015, the Company has net operating loss carry forwards of approximately $11,468,000 in the United States, which expire commencing
2033. The potential tax benefit of these losses may be limited due to certain change in ownership provisions under Section 382
of the Internal Revenue Code (IRS) and similar state provisions. The Company also has a net operating loss carry
forward in Canada of $3,388,000 which expire commencing 2021. IRS Section 382
places limitations (the Section 382 Limitation) on the amount of taxable income which can be offset by net operating
loss carry forwards after a change in control (generally greater than 50% change in ownership) of a loss corporation. Generally,
after a change in control, a loss corporation cannot deduct operating loss carry forwards in excess of the Section 382 Limitation.
Due to these change in ownership provisions, utilization of the net operating loss and tax credit carry forwards
may be subject to an annual limitation regarding their utilization against taxable income in future periods. The Company has not
concluded its analysis of Section 382 through December 31, 2015, but believes the provisions will not limit the availability of
losses to offset future income. The Company is
subject to income taxes in the U.S. federal jurisdiction and Canada. The tax regulations within each jurisdiction are subject
to interpretation of related tax laws and regulations and require significant judgment to apply.</t>
  </si>
  <si>
    <t>12. Commitments and Contingencies</t>
  </si>
  <si>
    <t>Commitments and Contingencies Disclosure [Abstract]</t>
  </si>
  <si>
    <t>Commitments and Contingencies</t>
  </si>
  <si>
    <t>The Company has
entered into certain consulting agreements which call for introduction fees to be paid to the consultants for capital received
by the Company from investors introduced by the consultants. The fees range from i) 2% in common stock to ii) 13% in cash and
10% in common stock of the amounts received by the Company. The Companys
Series A and Series D convertible notes payable contain a premium payment to the noteholder on each sale of the Beauport property
in an amount equal to fifty percent (50%) of the noteholders pro rata share of the total net profit on each parcel of the
Beauport property sold. Based on managements estimates as of December 31, 2015, the potential profit in the property at
December 31, 2015 is estimated to be $1,127,172, of which, $197,146 is the pro rata share of the Series A and D noteholders and
is recorded as a profit participation liability and as discounts to the convertible notes payable as of December 31, 2015. The
potential profit will be re-measured on a quarterly basis and adjusted. On December 31,
2014, the Company and CTC entered into a Purchase and Sale Agreement whereby the Company has received the title interest in four
properties acquired by CTC and had relieved CTC from any further obligation of notes receivable from CTC. Under the agreement,
the Company is obligated to pay CTC a commission equal to 50% of the net profits earned on the sale of the properties. Under the
terms of the agreement, CTC has committed to purchase the properties within thirty-six months from the date of the agreement at
specified prices. On March 11,
2015, the Company entered into an agreement with Artizan Interior design (Artizan), a UAE corporation, whereby Artizan
will provide project management and technical coordination services for its project in the Sobha Hartland district of Dubai, United
Arab Emirates. The services of Artizan began October 1, 2015 at a monthly fee of $85,000 for a term of the development stage of
the project until the handover of the project to the developer On May 13, 2015,
the Company and LNG Canada Development Inc. (LNG Canada) have entered into an agreement for the Company to develop
apartment and townhouse units in Kitimat, British Columbia. LNG Canada will lease the units. The agreement is for five years and
calls for the Company to construct housing for LNG Canadas workforce in a phased approach. In the first phase of the housing
project, the Company is expected to build 35 apartments and 9 townhouses in Kitimat, and the first phase is projected to be completed
by December 31, 2016. There is no assurance that the first phase of the project will be completed by December 31, 2016 if required
funding is not obtained. On July 9, 2015,
the Company entered into a memorandum of understanding with PNC Investments LLC, a UAE corporation, for the potential purchase
of approximately 433,000 square feet of land in the Sobha Hartland district of Dubai, United Arab Emirates. The total acquisition
price is $29,488,000 (AED 108,281,250). As of April 12, 2016, the Company has made a total of $3,701,205 (AED 13,591,200) in non-refundable
payments to PNC Investments LLC leaving a balance of $25,786,795 (AED 94,690,050) . The acquisition is subject to customary closing
conditions, including the Companys ability to obtain financing. As a result, there can be no assurance that the acquisition
will occur as contemplated or at all. Legal Matter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On August 6,
2015, Mrs. Gloria Julie Couillard and Tekno Forme (Plaintiffs) filed a complaint naming CTC, its President, ROI
DEV Canada (the Companys wholly-owned subsidiary), Philippe Germain and Sebastian Cliché as co-defendants claiming
unpaid fees of $207,638. On September 2, 2015, a default judgement was served against CTC. CTC and its President are applying
to set aside the default judgement against them and the Company is opposing the Plaintiffs notice of Application. The Plaintiff
has filed a lien on the Companys Canadian properties in the amount of $207,638. Because of the uncertainties as to outcome
of the matter, no amounts have been recorded by the Company. On September
14, 2015, the Company received a notification from the American Arbitration Association (AAA) of a Request for Mediation,
dated September 8, 2015, filed by Seth Shaw, pursuant to a mediation and arbitration clause contained in a Consulting Agreement
allegedly entered into between the Company and Seth Shaw on May 1, 2014. The Company executed such agreement but believes that
that Seth Shaw failed to perform under said agreement. Mr. Shaw believes that the agreement is valid and in effect. The Company
and Mr. Shaw met in mediation on February 22, 2016 with no resolution achieved. The parties are awaiting a date for arbitration. The matter under
dispute is 500,000 shares of the Companys Common Stock which were to be issued to Mr. Shaw pursuant to such agreement.
A certificate for such shares was issued but never delivered to Mr. Shaw, because the Company cancelled the Agreement for failure
to perform. In mid-October, attorneys for Mr. Shaw unilaterally attempted to induce the Companys transfer agent to issue
a replacement certificate. However, the transfer agent reported this to the Company, and the Company has instructed the transfer
agent not to comply with Mr. Shaws wishes. The Company has cancelled the shares and recorded a liability for the value
of the shares of $175,000 and is included in accounts payable and accrued expenses in the consolidated balance sheet at December
31, 2015. The Company intends to vigorously defend itself from any claims by Mr. Shaw for such shares.</t>
  </si>
  <si>
    <t>13. Subsequent Events</t>
  </si>
  <si>
    <t>Subsequent Events [Abstract]</t>
  </si>
  <si>
    <t>Subsequent Events</t>
  </si>
  <si>
    <t>From January
1, 2016 through April 12, 2016, the Company issued 2,201,385 shares of its common stock for cash received of $2,111,704. From January
1, 2016 through April 12, 2016, the Company issued 43,333 shares of its common stock for consulting services from two individuals
or entities. The shares were valued at $1.19, based on the closing market price as quoted by OTC Markets, Inc. on the date of
issuance, for a total of $51,566. From January
1, 2016 through April 12, 2016, the Company received $67,260 as deposits for its Colorado Series A notes payable. The terms of
the notes and the commitment date have not yet been established as of April 12, 2016. From January
1, 2016 through April 12, 2016, the Company received $54,450 as deposits for its Colorado Series B notes payable. The terms of
the notes and the commitment date have not yet been established as of April 12, 2016. From January
1, 2016 to April 12, 2016, the Company entered into two loan agreements with Philippe Germain, its president totaling $135,760.
The loans are unsecured, due in ninety days and bear interest at 8% per annum. The funds were used for working capital purposes. From February
11, 2016 to April 12, 2016, the Company received $1,761,774 for 1,174,516 shares of its common stock yet to be issued at April
12, 2016. On March 1, 2016,
the Company issued 121,961 shares of its common stock in conversion of $150,000 of its Kitimat Series A notes payable. The shares
were valued at $1.23, based on the closing market price as quoted by OTC Markets, Inc. on the date of conversion. On September
10, 2015, the Company agreed to acquire 14,400 shares of CEG for $112,187 ( 100,000). The acquisition closed on January
12, 2016. On January 15,
2016, the Company entered into a Client Representative Consultancy Agreement for Consultancy and Site Supervision Services with
Artizan Interior Design LLC (Artizan), a UAE corporation, whereby Artizan will provide two separate services. The
agreement contains a $5,000,000 contract for the architectural design of the project. Payment terms for the architectural design
are 25% upon the commencement of work, 25% upon the Dubai Municipality initial approval, 25% upon the Dubai municipality final
approval, and 25% upon receiving required work permits from the Dubai Municipality. The agreement also includes $4,000,000 site
supervision services. Payment terms for the site supervision services are 10% upon commencement of work and the remainder in equal
payment over 30 months. On January 19,
2016, the Company entered into a three-year Consulting Agreement (the Consulting Agreement) with SF International
Consulting Limited (SF), to obtain the services of Dr. Slim Feriani (Dr. Feriani), who the Company
then named as its Chief Investment Officer (CIO). Pursuant to the terms of the Consulting Agreement, SF or Dr. Feriani
will be paid a $100,000 signing bonus, and $50,000 a month for the duration of the Consulting Agreement. In addition, SF or Dr.
Feriani will receive 23,333 shares of ROI common stock and a five-year stock option to purchase 750,000 shares of the Companys
common stock at the price of $1.50 a share. Such option will vest annually at 250,000 shares a year. In addition, SF or Dr. Feriani
will receive each quarter during the term of the Consulting Agreement a five-year option to purchase 250,000 shares of the Companys
common shares at a price which is 110% of the last subscription price. Each such option will vest annually in equal amounts of
83,333 shares (83,334 shares on the third anniversary). On January 19,
2016, the Company entered into a three-year Mutual Engagement Agreement with Gulf Central Agency Assets Management Ltd. (GCA),
pursuant to which GCA will provide the Company with advice on a non-exclusive basis on securing financing of ROIs foreign
real estate ventures. GCA will be paid £25,000 per month, payable quarterly, and a success fee equal to 4% of the principal
amount of any investments which GCA arranges with foreign investors. Dr. Feriani is the Chairman of GCA. On January 24,
2016, the company organized ROI Land Investments FZ (ROI FZ), a UAE corporation as a wholly-owned subsidiary. ROI
FZ was organized to acquire and manage land acquisitions and development in Dubai. Effective February
7, 2016, the Companys wholly-owned subsidiary, ROI Land Investments FZ entered into a Development Sale and Purchase Agreement
(the Agreement) with PNC Investments LLC, a UAE corporation, for the purchase of approximately 433,000 square feet
of land in the Sobha Hartland district of Dubai, United Arab Emirates. The total acquisition price is $29,488,000 (AED 108,281,250).
As of April 12, 2016, the Company has made a total of $3,701,205 (AED 13,591,200) in non-refundable payments to PNC Investments
LLC leaving a balance of $25,786,795 (AED 94,690,050). The acquisition is subject to customary closing conditions, including the
Companys ability to obtain financing. As a result, there can be no assurance that the acquisition will occur as contemplated
or at all. On February 24,
2016, the Company entered into a Memorandum of Agreement (MOA) with Alternative Strategy Partners Pte. Ltd., a Singapore
limited company (ASP), pursuant to which ASP is willing to invest at least $3.5 million, and at ASPs discretion
up to $5 million, in ROIs Dubai Sobha Hartland Acquisition and Development Project (the Project), in exchange
for an issuance of bonds designed for ASP (the Bonds). The Bonds shall be a special series designed for ASP, shall
mature three years from the date of issuance and shall bear interest at 8% per annum, and will be secured by a lien upon the First
Plot, subordinated to loans from banks or other institutional lenders, and other bonds upon the Project, if such a lien is determined
to be valid and enforceable under Dubai law; otherwise, the Bonds shall be secured by a lien, similarly subordinated, upon all
of the stock of the ROI Land Investments Ltd. which is the beneficial owner of the Project. Through April 12, 2016, $1,500,000
has been received. In the event
that, by May 24, 2016, the Closing Documents have not been agreed upon and executed, and the Bonds issued to ASP, then ASP may,
at its sole discretion, either (a) extend that deadline as it sees fit, or (b) convert all or a part of the Initial Investment
and Second Investment hereunder to Common Stock of ROI, at a rate of one share per One U.S. Dollar ($1.00), or (c) have all or
a part of the Second Investment (but not the Initial Investment) refunded to ASP by the escrow agent in cash wired to a designated
bank account specified by ASP. In addition,
the holders of the Bonds shall be entitled to receive a Profits Participation of the first of the three plots comprising the Project
which the ROI shall designate for initial development (the First Plot). The Profits Participation shall equal all
net profits upon sale of the First Plot, after all costs of acquisition, development and ongoing costs and expenses of maintenance
and the sale itself (collectively, the Project Costs), computed in accordance with International Financial Reporting
Standards, multiplied by the Profits Percentage between 35% and 50% depending upon the final level of investment in the Bonds. The Company has
agreed to pay ASP, at the time of the release from escrow of the Second Investment, cash commissions equal to Four Percent (4%)
on the funds invested by ASP in the Initial Investment and Second Investment, and also shall issue to ASP shares of ROIs
Common Stock at a rate of one share per $1.50 for every Four Percent (4%) of the funds invested by ASP in the Initial Investment
and Second Investment. On March 2, 2016,
the Company entered into a Client Representative Consultancy Agreement with Artizan Design Consultancy FZ (Artizan),
a UAE corporation, whereby Artizan will provide construction and engineering design services for its project in the Sobha Hartland
district of Dubai, United Arab Emirates. The services of Artizan began in March 2016 for a total fee of $1,200,000 in payments
of 50% upon the commencement of work, 25% upon the approval of the design package from relevant authorities, and 25% upon the
completion of all design services as agreed and approved by the Company. On March 17,
2016, the company organized ROI Land Investments Swiss AG (ROI Swiss), a Swiss corporation as a wholly-owned subsidiary.
ROI Swiss was organized to provide investor relations services to the Companys investors and potential investors in Europe. On March 18,
2016, the Board of Directors appointed Dr. Slim Feriani as Chief Financial Officer and appointed Dr. Feriani and Martin Scholz
as directors. On March 23,
2016, the company organized ROI Securitisation SA, a Luxembourg corporation as a wholly-owned subsidiary. ROI Securitisation SA
was organized to sell debt securities in Europe to fund the Companys land and real estate projects. On April 5, 2016,
the Board of Directors appointed Dr. Sami Chaouch as Chief Executive Officer, Sebastien Cliche as Co-President and Chief Operating
Officer and Philippe Germain as Co-President. The Company has
evaluated subsequent events through the date the financial statements were issued and filed with the SEC. The Company has determined
that there are no other significant events that warrant disclosure or recognition in the consolidated financial statements.</t>
  </si>
  <si>
    <t>2. Summary Of Significant Accounting Policies (Policies)</t>
  </si>
  <si>
    <t>Basis of Presentation</t>
  </si>
  <si>
    <t>Basis of
Presentation The accompanying
consolidated financial statements have been prepared in accordance with U.S. GAAP and the rules and regulations of the Securities
and Exchange Commission (SEC).</t>
  </si>
  <si>
    <t>Principles of Consolidation</t>
  </si>
  <si>
    <t>Principles
of Consolidation The consolidated
financial statements include the accounts of ROI Land Investments Ltd. and its wholly-owned Subsidiaries, ROI DEV Canada Inc.
and 9497846 Canada Inc. All significant inter-company balances and transactions have been eliminated in consolidation.</t>
  </si>
  <si>
    <t>Reclassifications</t>
  </si>
  <si>
    <t>Reclassifications Certain items
on the consolidated statement of operations and comprehensive loss for the year ended December 31, 2014 have been reclassified
to conform to the current period presentation. These reclassifications have no impact on the previously reported net loss.</t>
  </si>
  <si>
    <t>Use Of Estimates</t>
  </si>
  <si>
    <t>Use of
Estimates The preparation
of financial statements in conformity with U.S. GAAP requires management to make estimates and assumptions that affect the reported
amounts of assets, liabilities and disclosures of contingent assets and liabilities at the date of the financial statements and
the reported amounts of expenses during the reporting period. Management bases
its estimates on historical experience and on various assumptions that are believed to be reasonable under the circumstances,
the results of which form the basis for making judgments about the carrying value of assets and liabilities that are not readily
apparent from other sources. The most significant estimates, among other things, are used in accounting for allowances for deferred
income taxes, contingencies, as well as the recording and presentation of its common stock and related stock option issuances.
Estimates and assumptions are periodically reviewed and the effects of any material revisions are reflected in the consolidated
financial statements in the period that they are determined to be necessary. Actual results could differ from those estimates
and assumptions.</t>
  </si>
  <si>
    <t>Cash and Cash Equivalents</t>
  </si>
  <si>
    <t>Cash and
Cash Equivalents The Company considers
all highly liquid investments with maturity of three months or less when purchased to be cash equivalents. At December 31, 2015
and 2014, the Company had no cash equivalents.</t>
  </si>
  <si>
    <t>Concentration of Credit Risk</t>
  </si>
  <si>
    <t>Concentration
of Credit Risk
The Company maintains
cash in bank accounts, which, at times, may exceed federally insured limits (Canada Deposit Insurance Corporation). The Company
has not experienced any losses in such accounts and periodically evaluates the credit worthiness of the financial institutions
and has determined the credit exposure to be negligible.</t>
  </si>
  <si>
    <t>Other Assets, net</t>
  </si>
  <si>
    <t>Other Assets,
net Other assets
at December 31, 2015 consisted of website setup costs and publicity campaign costs and are recorded at cost and construction in
progress for leasehold improvements while other assets at December 31, 2014 consisted solely of website setup costs and publicity
campaign costs. Amortization expense of $12,696 and $14,340 for the years ended December 31, 2015 and 2014, respectively, on these
other assets is computed by the straight-line method (after taking into account their respective estimated residual values) over
the assets estimated useful lives as follows:
Website setup 5 years
Publicity campaign 3 years</t>
  </si>
  <si>
    <t>Deposits on Land</t>
  </si>
  <si>
    <t>Deposits
on Land</t>
  </si>
  <si>
    <t>Fair Value Of Financial Instruments</t>
  </si>
  <si>
    <t>Fair Value
of Financial Instruments The following
provides an analysis of financial instruments that are measured subsequent to initial recognition at fair value, grouped into
Levels 1 to 3 based on the degree to which fair value is observable: Level 1 - fair
value measurements are those derived from quoted prices (unadjusted) in active markets for identical assets or liabilities; Level 2 - fair
value measurements are those derived from inputs other than quoted prices included within Level 1 that are observable for the
asset or liability, either directly (i.e. as prices) or indirectly (i.e. derived from prices); and Level 3 - fair
value measurements are those derived from valuation techniques that include inputs for the asset or liability that are not based
on observable market data (unobservable inputs). Fair value estimates
discussed herein are based upon certain market assumptions and pertinent information available to management as of December 31,
2015 and 2014. The respective carrying value of certain on-balance-sheet financial instruments approximated their fair values
due to the short-term nature of these instruments. The Company applied the Financial Accounting Standards Boards
(FASB) Accounting Standards Codification (ASC) ASC 820 Fair Value Measurement for all
non-financial assets and liabilities measured at fair value on a non-recurring basis.</t>
  </si>
  <si>
    <t>Convertible Instruments</t>
  </si>
  <si>
    <t>Convertible
Instruments U.S.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The Company has no bifurcated derivative instruments at December 31, 2015 and 2014. When the Company
has determined that the embedded conversion options should not be bifurcated from their host instruments, the Company records,
when necessary, discounts to convertible notes for the intrinsic value of the conversion options embedded in the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 The Company has not recorded any beneficial conversion feature as of December
31, 2015 and 2014 as the embedded conversion options in its notes payable do not meet the firm commitment criterion as described
under applicable U.S. GAAP.</t>
  </si>
  <si>
    <t>Impairment or Disposal of Long-Lived Assets</t>
  </si>
  <si>
    <t>Impairment
or Disposal of Long-Lived Assets The Company accounts
for the impairment or disposal of long-lived assets according to ASC 360 Property, Plant and Equipment. ASC 360
clarifies the accounting for the impairment of long-lived assets and for long-lived assets to be disposed of, including the disposal
of business segments and major lines of business. Long-lived assets are reviewed when facts and circumstances indicate that the
carrying value of the asset may not be recoverable. When necessary, impaired assets are written down to estimated fair value based
on the best information available. Estimated fair value is generally based on either appraised value or measured by discounting
estimated future cash flows. Considerable management judgment is necessary to estimate discounted future cash flows. Accordingly,
actual results could vary significantly from such estimates. The Company has recorded no impairment during the years ended December
31, 2015 and 2014.</t>
  </si>
  <si>
    <t>Stock Based Compensation</t>
  </si>
  <si>
    <t>Stock Based
Compensation The Company accounts
for Stock-Based Compensation under ASC 718 Compensation  Stock Compensation, which addresses the accounting
for transactions in which an entity exchanges its equity instruments for goods or services, with a primary focus on transactions
in which an entity obtains employee services in share-based payment transactions. ASC 718-10 requires measurement of the cost
of employee services received in exchange for an award of equity instruments based on the grant-date fair value of the award.
Incremental compensation costs arising from subsequent modifications of awards after the grant date must be recognized. The Company
treats stock-based transactions with its non-employee directors as if they were employees. The Company accounts
for stock-based compensation awards to non-employees in accordance with ASC 505-50, Equity-Based Payments to Non-Employees. Under
ASC 505-50, the Company determines the fair value of the warrants or stock-based compensation awards granted as either the fair
value of the consideration received or the fair value of the equity instruments issued, whichever is more reliably measurable.
Any stock options or warrants issued to non-employees are recorded in expense and additional paid-in capital in shareholders'
equity (deficit) over the applicable service periods using variable accounting through the vesting dates based on the fair value
of the options or warrants at the end of each period. The Company issues
common stock to consultants for various services. The costs for these transactions are measured at the fair value of the consideration
received or the fair value of the equity instruments issued, whichever is more reliably measurable. The value of such common stock
is measured at the earlier of (i) the date at which a firm commitment for performance by the counterparty to earn the equity instruments
is reached or (ii) the date at which the counterparty's performance is complete. The Company recognized consulting expense and
a corresponding increase to additional paid-in-capital related to common stock issued for services.</t>
  </si>
  <si>
    <t>Income
Taxes Income taxes
are accounted for under the liability method of accounting for income taxes. Under the liability method, future tax liabilities
and assets are recognized for the estimated future tax consequences attributable to differences between the amounts reported in
the financial statement carrying amounts of assets and liabilities and their respective tax bases. Future tax assets
and liabilities are measured using enacted or substantially enacted income tax rates expected to apply when the asset is realized
or the liability settled. The effect of a change in income tax rates on future income tax liabilities and assets is
recognized in income in the period that the change occurs. Future income tax assets are recognized to the extent that
they are considered more likely than not to be realized. The Company adopted
the provisions of ASC Topic 740 Income Taxes, which prescribes a recognition threshold and measurement process for
financial statement recognition and measurement of a tax position taken or expected to be taken in a tax return. Management has
evaluated and concluded that there were no material uncertain tax positions requiring recognition in the Companys consolidated
financial statements as of December 31, 2015 and 2014. The Company does not expect any significant changes in its unrecognized
tax benefits within twelve months of the reporting date. The Companys
policy is to classify assessments, if any, for tax related interest as interest expense and penalties as general and administrative
expenses in the consolidated statements of operations. The Company has not filed any federal tax returns since inception and may
be subject to failure-to-file penalties. The Company estimates that the amount of penalties, if any, will not have a material
effect on its results of operations, cash flows or financial position. No provisions have been made in the financial statements
for such penalties, if any. The Company intends
to prepare and file overdue federal tax returns for 2007 through 2015, which are anticipated to be completed and filed by the
end of fiscal 2016.</t>
  </si>
  <si>
    <t>Revenue Recognition</t>
  </si>
  <si>
    <t>Revenue
Recognition The development
time of our properties is generally more than one year from when development of the property begins, although some properties
may take less than one year to complete. Revenues and cost of revenues from these property sales are recorded at the time each
property parcel is delivered and title and possession are transferred to the buyer. Income from the
sales of mortgage notes receivable are recognized at the date ownership of the note is transferred and includes agreed upon profit
participation, if any. Interest income
on notes and mortgage notes receivable are recognized when earned per the terms of the applicable note agreements.</t>
  </si>
  <si>
    <t>Real Estate-Related Debt Investments</t>
  </si>
  <si>
    <t>Real Estate-Related
Debt Investments Real estate-related
debt investments will be considered impaired when, based on current information and events, it is probable that the Company will
not be able to collect principal and interest amounts due according to the contractual terms. Management will assess the credit
quality of the portfolio and adequacy of loan loss reserves on a quarterly basis, or more frequently as necessary. Significant
judgment of management will be required in this analysis. We will consider the estimated net recoverable value of the debt investment
as well as other factors, including but not limited to the fair value of any collateral, the amount and the status of any senior
debt, the quality and financial condition of the borrower and the competitive situation of the area where the underlying collateral
is located. Because this determination may be based on projections of future economic events, which are inherently subjective,
the amount ultimately realized may differ materially from the carrying value as of the balance sheet date. If upon completion
of the assessment, the estimated fair value of the underlying collateral is less than the net carrying value of the debt investment,
a loan loss reserve will be recorded with a corresponding charge to provision for loan losses. The loan loss reserve for each
debt investment will be maintained at a level that is determined to be adequate by management to absorb probable losses. Income recognition
will be suspended for a debt investment at the earlier of the date at which payments become past due or when, in the opinion of
management, a full recovery of income and principal becomes doubtful. When the ultimate collectability of the principal of an
impaired debt investment is in doubt, all payments will be applied to principal under the cost recovery method. When the ultimate
collectability of the principal of an impaired debt investment is not in doubt, contractual interest will be recorded as interest
income when received, under the cash basis method, until an accrual is resumed when the debt investment becomes contractually
current and performance is demonstrated to be resumed. A debt investment will be written off when it is no longer realizable or
is legally discharged.</t>
  </si>
  <si>
    <t>Foreign Currency Translation and Transactions</t>
  </si>
  <si>
    <t>Foreign
Currency Translation and Transactions The U.S. Dollar
is the functional currency of the Company while the Canadian Dollar is the functional currency of the Companys two subsidiaries.
Assets and liabilities are translated based on the exchange rates at the balance sheet date, while revenue and expense accounts
are translated at the average exchange rates prevailing during the year. Equity accounts are translated at historical exchange
rates. The resulting translation gain and loss adjustments are accumulated as a component of stockholders equity and other
comprehensive income. Foreign currency
transaction gains of $77,754 and $2,960 resulting from transactions denominated in foreign currencies are included in results
of operations for the years ended December 31, 2015 and 2014, respectively.</t>
  </si>
  <si>
    <t>Comprehensive Income (Loss)</t>
  </si>
  <si>
    <t>Comprehensive
Income (Loss) The Company reports
comprehensive income (loss) and its components in its consolidated financial statements. Comprehensive income (loss) consists
of net loss and foreign currency translation adjustments affecting stockholders equity that, under U.S. GAAP, are excluded
from net loss. As of December 31, 2015, the exchange rate between U.S. Dollars and Canadian Dollar was U.S. $1.00 = CAD 1.3872,
and the weighted average exchange rate for the year then ended was U.S. $1.00 = CAD 1.3389. As of December 31, 2014, the exchange
rate between U.S. Dollars and Canadian Dollar was U.S. $1.00 = CAD 1.1630, and the weighted average exchange rate for the year
then ended was U.S. $1.00 = CAD 1.0870.</t>
  </si>
  <si>
    <t>Basic and Diluted Loss Per Share</t>
  </si>
  <si>
    <t>Basic and
Diluted Loss Per Share The Company computes
income (loss) per share in accordance with ASC 260, "Earnings per Share", which requires presentation of both basic
and diluted earnings per share (EPS) on the face of the statement of operations. Basic EPS is computed by dividing
income (loss) available to common shareholders by the weighted average number of shares outstanding during the period. Diluted
EPS gives effect to all dilutive potential shares of common stock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As of December
31, 2015 and 2014, there were $4,860,479 and $5,339,497 of convertible notes payable which are convertible at a 10% discount to
the market price of our common stock and convertible into approximately 4,084,000 and 3,490,000 shares, respectively. At December
31, 2015, there were 6,957,250 stock options outstanding. However, these potentially dilutive shares are considered to be anti-dilutive
and are therefore not included in the calculation of loss per share.</t>
  </si>
  <si>
    <t>Note 3 
Recently Issued Accounting Pronouncements In January 2016,
the Financial Accounting Standards Board (FASB) issued Accounting Standards Update (ASU) No. 2016-01,
Financial Instruments  Overall (Subtopic 825-10) (ASU 2016-01), which updates certain aspects
of recognition, measurement, presentation and disclosure of financial instruments. The new guidance is effective for public companies
for fiscal years beginning after December 15, 2017, including interim periods within those fiscal years. The adoption of this
standard is not expected to have a material impact on the Companys consolidated financial position and results of operations. The FASB has
issued ASU No. 2015-17, Income Taxes (Topic 740): Balance Sheet Classification of Deferred Taxes, which changes
how deferred taxes are classified on organizations balance sheet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For public companies, the amendments are effective for financial statements issued for
annual periods beginning after December 15, 2016, and interim periods within those annual periods. The adoption of this standard
is not expected to have a material impact on the Companys consolidated financial position and results of operations. In April 2015,
the FASB issued ASU No. 2015-03 (ASU 2015-03), Interest - Imputation of Interest (Subtopic 835-30): Simplifying
the Presentation of Debt Issuance Costs. This standard amends the existing guidance to require that debt issuance costs
be presented in the balance sheet as a deduction from the carrying amount of the related debt liability instead of as a deferred
charge. ASU 2015-03 is effective on a retrospective basis for annual and interim reporting periods beginning after December 15,
2015, but early adoption is permitted. The Company adopted ASU 2015-03 early and it did not have a material effect on its consolidated
financial statements. In February 2015,
the FASB issued ASU 2015-02, Consolidation (Topic 810): Amendments to the Consolidation Analysis, which provides
guidance in evaluating entities for inclusion in consolidations. ASU 2015-02 is effective for fiscal years beginning after December
15, 2016. The adoption of ASU 2015-02 is not expected to have a material effect on its consolidated financial statements. In August 2014,
the Financial Accounting Standards Board (FASB) issued Accounting Standards Update (ASU) No. 2014-15, Disclosure of Uncertainties
about an Entities Ability to Continue as a Going Concern, which is included in Accounting Standards Codification (ASC) 205, Presentation
of Financial Statements. This update provides an explicit requirement for management to assess an entity's ability to continue
as a going concern, and to provide related footnote disclosure in certain circumstanc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has adopted ASU 2014-15 for its fiscal year ended December 31, 2015. The adoption of ASU 2014-15 did not have a material effect
on its consolidated financial statements.</t>
  </si>
  <si>
    <t>4. Notes Receivable (Tables)</t>
  </si>
  <si>
    <t xml:space="preserve">December
31, 2015 December
31, 2014
Note Reserve
for Note Reserve
for
Notes Face
Vale Loan
Loss Note,
net Face
Vale Loan
Loss Note,
net
Mortgage
Notes:
3320
Kenney St., BC $ 443,354 $  $ 443,354 $ 184,879 $  $ 184,879
Unsecured
Notes:
1015-1050
Nalabila Blvd, BC $ 1,012,237 $ (1,012,237 ) $  $  $  $ 
3320
Kenney St., BC 630,788 (630,788 )  752,413  752,413
$ 1,643,025 $ (1,643,025 ) $  $ 752,413 $  $ 752,413 </t>
  </si>
  <si>
    <t>6. Land and Development Costs (Tables)</t>
  </si>
  <si>
    <t xml:space="preserve">December
31, 2015 December
31, 2014
Property
/ Project USD CAD USD CAD
Beauport,
BC $ 4,567,218 $ 6,335,438 $ 5,431,448 $ 6,316,372
840 Graham Avenue, Terrace,
BC 233,275 323,589 266,569 310,000
3304 Kenney Street, Terrace,
BC 727,711 1,009,448 842,541 979,812
4922 Park Avenue, Terrace,
BC 570,808 791,799 665,266 773,655
1015-1050 Nalabila Blvd,
Kitimat, BC 1,529,141 2,121,155 1,757,139 2,043,423
Evans,
Colorado 7,169,847   
$ 14,798,000 $ 8,962,963 </t>
  </si>
  <si>
    <t>8. Notes and Loans Payable (Tables)</t>
  </si>
  <si>
    <t>Convertible Notes Payable</t>
  </si>
  <si>
    <t xml:space="preserve">Convertible notes
payable consist of the following at December 31, 2015 and 2014:
December
31, 2015
Issuance Profit
Principal Debt Costs Participation Net
Beauport
Note Series Amount Discount,
net Discount,
net Discount,
net Amount
Series
A Convertible $ 1,200,000 $ (58,875 ) $ (98,757 ) $ (90,010 ) $ 952,358
Series
B Convertible 2,421,479  (206,457 )  2,215,022
Series
C Convertible 874,000 (125,041 ) (71,934 )  677,025
Series
D Convertible 365,000  (30,057 ) (27,379 ) 307,564
$ 4,860,479 $ (183,916 ) $ (407,205 ) $ (117,389 ) 4,151,969
Less
current portion, net of discounts 1,259,922
Convertible
notes payable, net of discounts, noncurrent $ 2,892,047
December
31, 2014
Issuance Profit
Principal Debt Costs Participation Net
Beauport
Note Series Amount Discount,
net Discount,
net Discount,
net Amount
Series A Convertible $ 1,200,000 $ (91,833 ) $ (156,121 ) $ (140,398 ) $ 811,648
Series B Convertible 2,900,497  (377,320 )  2,523,177
Series C Convertible 874,000 (195,041 ) (113,719 )  565,240
Series
D Convertible 365,000  (47,516 ) (42,705 ) 274,779
$ 5,339,497 $ (286,874 ) $ (694,676 ) $ (183,103 ) $ 4,174,844 </t>
  </si>
  <si>
    <t>Notes Payable</t>
  </si>
  <si>
    <t xml:space="preserve">December
31, 2015
Issuance
Principal Costs Net
Note
Series Amount Discount,
net Amount
Kitimat Series
A $ 2,442,830 $ (167,904 ) $ 2,274,926
Kitimat Series B 473,117  473,117
Terrace
Series A 722,178 (38,529 ) 683,649
$ 3,638,125 $ (206,433 ) 3,431,692
Less
current portion 
Notes
payable, net of discounts, noncurrent $ 3,431,692 </t>
  </si>
  <si>
    <t>Debt Maturities</t>
  </si>
  <si>
    <t xml:space="preserve">December
31,
2016 $ 5,116,608
2017 4,860,479
2018 3,638,125
Total $ 13,615,212 </t>
  </si>
  <si>
    <t>10. Stockholder's Equity (Tables)</t>
  </si>
  <si>
    <t>Equity Incentive Plan, options activity</t>
  </si>
  <si>
    <t xml:space="preserve">Shares approved
for issuance at plan inception 20,000,000
Options granted in 2015 (695,000 )
Options
cancelled in 2015 695,000
Balance at December
31, 2015 20,000,000 </t>
  </si>
  <si>
    <t>Equity Incentive Plan, assumptions</t>
  </si>
  <si>
    <t>Expected term 1.5 years
Expected volatility 17.5%
Risk-free interest rate .92% - 1.06%
Dividend yield 0.00</t>
  </si>
  <si>
    <t>11. Income Taxes (Tables)</t>
  </si>
  <si>
    <t>Income tax rate recconciliation</t>
  </si>
  <si>
    <t xml:space="preserve">For
the Year Ended December 31,
2015 2014
United States
statutory corporate income tax rate 34.0% 34.0%
Effect of Canadian income
tax rates -2.2% -0.2%
Permanent differences 0.1% 0.0%
Change
in valuation allowance -31.9% -33.8%
Provision
for income tax -% -% </t>
  </si>
  <si>
    <t>Deferred tax assets</t>
  </si>
  <si>
    <t xml:space="preserve">December
31,
2015 2014
Deferred income tax
assets:
Net
operating loss carry forwards $ 4,827,780 $ 1,772,080
Stock
based compensation 668,600 (1,900 )
Valuation
allowance (5,496,380 ) (1,770,180 )
Net
deferred income tax assets $  $  </t>
  </si>
  <si>
    <t>1. Business and Going Concern (Details Narrative) - USD ($)</t>
  </si>
  <si>
    <t>Net losses</t>
  </si>
  <si>
    <t>Working capital</t>
  </si>
  <si>
    <t>Cash used in operations</t>
  </si>
  <si>
    <t>2. Summary of Significant Accounting Policies (Details Narrative)</t>
  </si>
  <si>
    <t>Dec. 31, 2015USD ($)shares</t>
  </si>
  <si>
    <t>Dec. 31, 2014USD ($)shares</t>
  </si>
  <si>
    <t>Cash equivalents</t>
  </si>
  <si>
    <t>Amortization expense</t>
  </si>
  <si>
    <t>Impairment of long lived assets</t>
  </si>
  <si>
    <t>Foreign currency transaction gains</t>
  </si>
  <si>
    <t>Convertible Notes Payable [Member]</t>
  </si>
  <si>
    <t>Antidilutive shares | shares</t>
  </si>
  <si>
    <t>Stock Options [Member]</t>
  </si>
  <si>
    <t>Canada, Dollars [Member]</t>
  </si>
  <si>
    <t>Foreign exchange rate</t>
  </si>
  <si>
    <t>Weighted average foreign exchange rate</t>
  </si>
  <si>
    <t>Website [Member]</t>
  </si>
  <si>
    <t>Useful lives</t>
  </si>
  <si>
    <t>5 years</t>
  </si>
  <si>
    <t>Publicity Campaign [Member]</t>
  </si>
  <si>
    <t>3 years</t>
  </si>
  <si>
    <t>4. Notes Receivable (Details) - USD ($)</t>
  </si>
  <si>
    <t>Mortgage Notes</t>
  </si>
  <si>
    <t>Reserve for loan losses</t>
  </si>
  <si>
    <t>Unsecured notes</t>
  </si>
  <si>
    <t>MortgageLoansBetween250000And499999 [Member] | Kenney Street [Member]</t>
  </si>
  <si>
    <t>Unsecured Notes [Member] | Kenney Street [Member]</t>
  </si>
  <si>
    <t>Unsecured Notes</t>
  </si>
  <si>
    <t>Unsecured Notes [Member] | Nalabila Blvd [Member]</t>
  </si>
  <si>
    <t>4. Notes Receivable (Details Narrative)</t>
  </si>
  <si>
    <t>Dec. 31, 2015USD ($)</t>
  </si>
  <si>
    <t>Dec. 31, 2015CAD</t>
  </si>
  <si>
    <t>Dec. 31, 2014USD ($)</t>
  </si>
  <si>
    <t>Mortgage note receivable</t>
  </si>
  <si>
    <t>Accrued interest receivable</t>
  </si>
  <si>
    <t>CTC [Member]</t>
  </si>
  <si>
    <t>Interest rate</t>
  </si>
  <si>
    <t>8.00%</t>
  </si>
  <si>
    <t>Maturity date</t>
  </si>
  <si>
    <t>Dec. 30,
		2015</t>
  </si>
  <si>
    <t>Unsecured note receivable</t>
  </si>
  <si>
    <t>CTC [Member] | Canada, Dollars [Member]</t>
  </si>
  <si>
    <t>Unsecured note receivable | CAD</t>
  </si>
  <si>
    <t>Reserve for loan losses | CAD</t>
  </si>
  <si>
    <t>CTC 2nd loan [Member]</t>
  </si>
  <si>
    <t>6.00%</t>
  </si>
  <si>
    <t>Apr. 13,
		2016</t>
  </si>
  <si>
    <t>CTC 2nd loan [Member] | Canada, Dollars [Member]</t>
  </si>
  <si>
    <t>Mortgage note receivable | CAD</t>
  </si>
  <si>
    <t>CTC Unsecured Note 2 [Member]</t>
  </si>
  <si>
    <t>CTC Unsecured Note 2 [Member] | Canada, Dollars [Member]</t>
  </si>
  <si>
    <t>Accrued interest receivable | CAD</t>
  </si>
  <si>
    <t>5. Acquisition Deposit, Related Party (Details Narrative) - Capital Evolution Groupe [Member]</t>
  </si>
  <si>
    <t>Shares acquired in acquisition | shares</t>
  </si>
  <si>
    <t>Payment for acquisition | $</t>
  </si>
  <si>
    <t>6. Land and Development Costs (Details)</t>
  </si>
  <si>
    <t>Dec. 31, 2014CAD</t>
  </si>
  <si>
    <t>Land held for development</t>
  </si>
  <si>
    <t>Beauport [Member]</t>
  </si>
  <si>
    <t>Beauport [Member] | Canada, Dollars [Member]</t>
  </si>
  <si>
    <t>Land held for development | CAD</t>
  </si>
  <si>
    <t>840 Graham Street [Member]</t>
  </si>
  <si>
    <t>840 Graham Street [Member] | Canada, Dollars [Member]</t>
  </si>
  <si>
    <t>Kenney Street [Member]</t>
  </si>
  <si>
    <t>Kenney Street [Member] | Canada, Dollars [Member]</t>
  </si>
  <si>
    <t>4922 Park Avenue [Member]</t>
  </si>
  <si>
    <t>4922 Park Avenue [Member] | Canada, Dollars [Member]</t>
  </si>
  <si>
    <t>Nalabila Blvd [Member]</t>
  </si>
  <si>
    <t>Nalabila Blvd [Member] | Canada, Dollars [Member]</t>
  </si>
  <si>
    <t>Evans, Colorado [Member]</t>
  </si>
  <si>
    <t>Evans, Colorado [Member] | Canada, Dollars [Member]</t>
  </si>
  <si>
    <t>6. Land and Development Costs (Details Narrative)</t>
  </si>
  <si>
    <t>Dec. 31, 2015USD ($)ft²a</t>
  </si>
  <si>
    <t>Dec. 31, 2014USD ($)ft²</t>
  </si>
  <si>
    <t>Dec. 31, 2015CADft²a</t>
  </si>
  <si>
    <t>Dec. 31, 2015AEDft²a</t>
  </si>
  <si>
    <t>Dec. 31, 2014CADft²</t>
  </si>
  <si>
    <t>Mortgage note outstanding</t>
  </si>
  <si>
    <t>Land purchase price</t>
  </si>
  <si>
    <t>Land area | ft²</t>
  </si>
  <si>
    <t>Other capitalized costs</t>
  </si>
  <si>
    <t>Project development costs incurred and capitalized</t>
  </si>
  <si>
    <t>Land purchase price | CAD</t>
  </si>
  <si>
    <t>Other capitalized costs | CAD</t>
  </si>
  <si>
    <t>Project development costs incurred and capitalized | CAD</t>
  </si>
  <si>
    <t>Montgomery, Texas [Member]</t>
  </si>
  <si>
    <t>Deposit on land</t>
  </si>
  <si>
    <t>Land area | a</t>
  </si>
  <si>
    <t>Dubai, United Arab Emirates [Member]</t>
  </si>
  <si>
    <t>Dubai, United Arab Emirates [Member] | United Arab Emirates, Dirhams</t>
  </si>
  <si>
    <t>Land purchase price | AED</t>
  </si>
  <si>
    <t>Other capitalized costs | AED</t>
  </si>
  <si>
    <t>Project development costs incurred and capitalized | AED</t>
  </si>
  <si>
    <t>Evans, Colorado 2 [Member]</t>
  </si>
  <si>
    <t>7. Investment in Cost-Method Investee (Details Narrative)</t>
  </si>
  <si>
    <t>Dec. 31, 2015EUR (€)</t>
  </si>
  <si>
    <t>Investment</t>
  </si>
  <si>
    <t>Society Louisette [Member]</t>
  </si>
  <si>
    <t>Percent owned</t>
  </si>
  <si>
    <t>2.00%</t>
  </si>
  <si>
    <t>Society Louisette [Member] | Eurodollar [Member]</t>
  </si>
  <si>
    <t>Investment | €</t>
  </si>
  <si>
    <t>8. Notes and Loans Payable (Details - Convertible debt) - USD ($)</t>
  </si>
  <si>
    <t>Convertible notes payable, current</t>
  </si>
  <si>
    <t>Convertible notes payable, noncurrent</t>
  </si>
  <si>
    <t>Series A Convertible [Member]</t>
  </si>
  <si>
    <t>Convertible notes payable, principal amount</t>
  </si>
  <si>
    <t>Debt discount</t>
  </si>
  <si>
    <t>Issuance Costs Discount</t>
  </si>
  <si>
    <t>Profit participation discount</t>
  </si>
  <si>
    <t>Convertible notes payable, gross</t>
  </si>
  <si>
    <t>Series B Convertible [Member]</t>
  </si>
  <si>
    <t>Series C Convertible [Member]</t>
  </si>
  <si>
    <t>Series D Convertible [Member]</t>
  </si>
  <si>
    <t>Convertible Debt [Member]</t>
  </si>
  <si>
    <t>8. Notes and Loans Payable (Details - Notes Payable) - USD ($)</t>
  </si>
  <si>
    <t>Principal amount</t>
  </si>
  <si>
    <t>Notes payable, net of discounts, noncurrent</t>
  </si>
  <si>
    <t>Kitimat Note Series A [Member]</t>
  </si>
  <si>
    <t>Issuance costs discount</t>
  </si>
  <si>
    <t>Notes payable</t>
  </si>
  <si>
    <t>Kitimat Note Series B [Member]</t>
  </si>
  <si>
    <t>Terrace Series A [Member]</t>
  </si>
  <si>
    <t>Notes Payable [Member]</t>
  </si>
  <si>
    <t>Notes payable, current</t>
  </si>
  <si>
    <t>8. Notes and Loans Payable (Details - Debt Maturities)</t>
  </si>
  <si>
    <t>Convertible Notes Payable [Abstract]</t>
  </si>
  <si>
    <t>Future debt maturities due 2016</t>
  </si>
  <si>
    <t>Future debt maturities due 2017</t>
  </si>
  <si>
    <t>Future debt maturities due 2018</t>
  </si>
  <si>
    <t>Future debt maturities</t>
  </si>
  <si>
    <t>8. Notes and Loans Payable (Details Narrative) - USD ($)</t>
  </si>
  <si>
    <t>Accretion of discount (interest expense)</t>
  </si>
  <si>
    <t>Gain from extinguishment of debt</t>
  </si>
  <si>
    <t>Beauport Convertible Notes Payable [Member]</t>
  </si>
  <si>
    <t>Remaining unamortized discount</t>
  </si>
  <si>
    <t>Remaining unamortized discount amortization period</t>
  </si>
  <si>
    <t>22 months 15 days</t>
  </si>
  <si>
    <t>Payments to escrow agent</t>
  </si>
  <si>
    <t>Amounts paid to noteholders</t>
  </si>
  <si>
    <t>Accrued interest payable</t>
  </si>
  <si>
    <t>Interest accrued and paid</t>
  </si>
  <si>
    <t>Interest expense paid by escrow agent</t>
  </si>
  <si>
    <t>Debt issuance costs recorded as debt discount</t>
  </si>
  <si>
    <t>Amortized debt issuance costs</t>
  </si>
  <si>
    <t>May 8,
		2018</t>
  </si>
  <si>
    <t>Effective interest rate</t>
  </si>
  <si>
    <t>10.90%</t>
  </si>
  <si>
    <t>Jul. 17,
		2018</t>
  </si>
  <si>
    <t>9.30%</t>
  </si>
  <si>
    <t>Mortgage Notes Payable [Member]</t>
  </si>
  <si>
    <t>20.00%</t>
  </si>
  <si>
    <t>Jun. 13,
		2016</t>
  </si>
  <si>
    <t>Valescore, Ltd. [Member]</t>
  </si>
  <si>
    <t>Dec. 30,
		2016</t>
  </si>
  <si>
    <t>Notes Payable Subscriptions [Member]</t>
  </si>
  <si>
    <t>Notes payable subscriptions, deposits</t>
  </si>
  <si>
    <t>Debt issuance costs</t>
  </si>
  <si>
    <t>Jun. 5,
		2016</t>
  </si>
  <si>
    <t>Accrued interest payable, current</t>
  </si>
  <si>
    <t>Preferred stock issued</t>
  </si>
  <si>
    <t>10.00%</t>
  </si>
  <si>
    <t>Oct. 14,
		2017</t>
  </si>
  <si>
    <t>Stock issued with note</t>
  </si>
  <si>
    <t>Fair value of stock issued recorded as a discount</t>
  </si>
  <si>
    <t>Potential profit pro rata share</t>
  </si>
  <si>
    <t>Series A Convertible [Member] | Beauport [Member]</t>
  </si>
  <si>
    <t>21.60%</t>
  </si>
  <si>
    <t>21.40%</t>
  </si>
  <si>
    <t>Oct. 17,
		2017</t>
  </si>
  <si>
    <t>13.80%</t>
  </si>
  <si>
    <t>12.50%</t>
  </si>
  <si>
    <t>Preferred stock redeemed, face value</t>
  </si>
  <si>
    <t>Payments to redeem stock</t>
  </si>
  <si>
    <t>22.60%</t>
  </si>
  <si>
    <t>22.40%</t>
  </si>
  <si>
    <t>18.90%</t>
  </si>
  <si>
    <t>18.70%</t>
  </si>
  <si>
    <t>Series D Convertible [Member] | Beauport [Member]</t>
  </si>
  <si>
    <t>9. Related Party Transactions (Details Narrative) - USD ($)</t>
  </si>
  <si>
    <t>Consulting services</t>
  </si>
  <si>
    <t>Stock issued for services, value</t>
  </si>
  <si>
    <t>Acadian [Member]</t>
  </si>
  <si>
    <t>Payment of debt issuance costs</t>
  </si>
  <si>
    <t>Stock issued for equity and debt issuance costs, stock issued</t>
  </si>
  <si>
    <t>Stock issued for equity and debt issuance costs, value</t>
  </si>
  <si>
    <t>Due to related party</t>
  </si>
  <si>
    <t>Rome Finance [Member]</t>
  </si>
  <si>
    <t>Philippe Germain [Member]</t>
  </si>
  <si>
    <t>Rent expense</t>
  </si>
  <si>
    <t>Stock issued for services, shares</t>
  </si>
  <si>
    <t>Louise Gagner [Member]</t>
  </si>
  <si>
    <t>Lmm Group LTD [Member]</t>
  </si>
  <si>
    <t>Proceeds from loans</t>
  </si>
  <si>
    <t>Debt interest rate</t>
  </si>
  <si>
    <t>Loan balance</t>
  </si>
  <si>
    <t>8010609 Canada [Member]</t>
  </si>
  <si>
    <t>9402 4462 Quebec, Inc. [Member]</t>
  </si>
  <si>
    <t>Capital Evolution Groupe [Member]</t>
  </si>
  <si>
    <t>Note receivable</t>
  </si>
  <si>
    <t>Shares acquired in acquisition</t>
  </si>
  <si>
    <t>Payment for acquisition</t>
  </si>
  <si>
    <t>Maxim Cliche [Member]</t>
  </si>
  <si>
    <t>Cliche Investments [Member]</t>
  </si>
  <si>
    <t>Sebastien Cliche [Member]</t>
  </si>
  <si>
    <t>Patrick Bragoli [Member]</t>
  </si>
  <si>
    <t>Sami Chaouch [Member]</t>
  </si>
  <si>
    <t>Robert Boisjoli [Member]</t>
  </si>
  <si>
    <t>10. Stockholders' Equity (Details - Plan) - 2015 Equity Incentive Plan [Member]</t>
  </si>
  <si>
    <t>Dec. 31, 2015shares</t>
  </si>
  <si>
    <t>Shares approved for issuance</t>
  </si>
  <si>
    <t>Options granted</t>
  </si>
  <si>
    <t>Options cancelled</t>
  </si>
  <si>
    <t>Balance, ending</t>
  </si>
  <si>
    <t>10. Stockholders' Equity (Details- Options outstanding outside plan) - Outside the Plan [Member]</t>
  </si>
  <si>
    <t>Dec. 31, 2015$ / sharesshares</t>
  </si>
  <si>
    <t>Options outstanding</t>
  </si>
  <si>
    <t>Weighted average exercise price, granted | $ / shares</t>
  </si>
  <si>
    <t>Weighted average exercise price, outstanding | $ / shares</t>
  </si>
  <si>
    <t>Employees and Directors [Member]</t>
  </si>
  <si>
    <t>Non-Employees [Member]</t>
  </si>
  <si>
    <t>10. Stockholders' Equity (Details - Option activity outside plan employees) - Outside the Plan [Member]</t>
  </si>
  <si>
    <t>Dec. 31, 2015USD ($)$ / sharesshares</t>
  </si>
  <si>
    <t>Options outstanding, options outstanding</t>
  </si>
  <si>
    <t>Weighted average exercise price, options outstanding | $ / shares</t>
  </si>
  <si>
    <t>$0.35 Exercise Price [Member] | Employees and Directors [Member]</t>
  </si>
  <si>
    <t>Weighted average remaining contractual life, options outstanding</t>
  </si>
  <si>
    <t>1 year 9 months</t>
  </si>
  <si>
    <t>Aggregate intrinsic value, options outstanding | $</t>
  </si>
  <si>
    <t>Options vested</t>
  </si>
  <si>
    <t>Weighted average exercise price, options vested and exercisable | $ / shares</t>
  </si>
  <si>
    <t>$ .35</t>
  </si>
  <si>
    <t>Aggregate instrinsic value, options vested and exercisable | $</t>
  </si>
  <si>
    <t>10. Stockholders' Equity (Details - Option activity Non employees) - Outside the Plan [Member]</t>
  </si>
  <si>
    <t>$0.35 Exercise Price [Member] | Non-Employees [Member]</t>
  </si>
  <si>
    <t>$0.75 Exercise Price [Member] | Non-Employees [Member]</t>
  </si>
  <si>
    <t>4 years 2 months 1 day</t>
  </si>
  <si>
    <t>$1.50 Exercise Price [Member] | Non-Employees [Member]</t>
  </si>
  <si>
    <t>5 months 23 days</t>
  </si>
  <si>
    <t>$1.65 Exercise Price | Non-Employees [Member]</t>
  </si>
  <si>
    <t>9 years 10 months 10 days</t>
  </si>
  <si>
    <t>10. Stockholder's Equity (Details Narrative - USD ($)</t>
  </si>
  <si>
    <t>Proceeds from sale of common stock</t>
  </si>
  <si>
    <t>Capital contribution</t>
  </si>
  <si>
    <t>Twelve individuals or entities [Member]</t>
  </si>
  <si>
    <t>Stock issued for services, stock</t>
  </si>
  <si>
    <t>Consultants [Member]</t>
  </si>
  <si>
    <t>Multiple parties [Member]</t>
  </si>
  <si>
    <t>Stock issued for equity issuance costs, shares</t>
  </si>
  <si>
    <t>Stock issued for equity issuance costs, value</t>
  </si>
  <si>
    <t>Payment for stock issuance costs</t>
  </si>
  <si>
    <t>Stock issuable for equity issuance costs, shares</t>
  </si>
  <si>
    <t>Stock issuable for equity issuance costs, value</t>
  </si>
  <si>
    <t>Stock issued for debt issuance costs, shares</t>
  </si>
  <si>
    <t>Stock issued for debt issuance costs, value</t>
  </si>
  <si>
    <t>Stock issuable for debt issuance costs, shares</t>
  </si>
  <si>
    <t>Stock issuable for debt issuance costs, value</t>
  </si>
  <si>
    <t>Consultant [Member]</t>
  </si>
  <si>
    <t>Shares cancelled for non-performance</t>
  </si>
  <si>
    <t>Officers and Directors [Member]</t>
  </si>
  <si>
    <t>Employee [Member]</t>
  </si>
  <si>
    <t>Share based compensation expense</t>
  </si>
  <si>
    <t>Fair value of options granted</t>
  </si>
  <si>
    <t>Unrecognized compensation cost</t>
  </si>
  <si>
    <t>Unrecognized compensation cost recognition period</t>
  </si>
  <si>
    <t>4 months 24 days</t>
  </si>
  <si>
    <t>Various Consultants and Investors [Member]</t>
  </si>
  <si>
    <t>2 years 9 months 22 days</t>
  </si>
  <si>
    <t>Four Individuals [Member]</t>
  </si>
  <si>
    <t>Warrants issued</t>
  </si>
  <si>
    <t>Warrants issued, value</t>
  </si>
  <si>
    <t>Warrants cancelled</t>
  </si>
  <si>
    <t>Stock sold [Member]</t>
  </si>
  <si>
    <t>Stock issued new, shares</t>
  </si>
  <si>
    <t>Notes payable [Member]</t>
  </si>
  <si>
    <t>Stock issued in connection with notes payable, shares</t>
  </si>
  <si>
    <t>Stock issued in connection with notes payable, value</t>
  </si>
  <si>
    <t>Employment Agreements [Member]</t>
  </si>
  <si>
    <t>11. Income Taxes (Details - Effective rate)</t>
  </si>
  <si>
    <t>US statutory corporate income tax rate</t>
  </si>
  <si>
    <t>34.00%</t>
  </si>
  <si>
    <t>Effect of Canadian income tax rates</t>
  </si>
  <si>
    <t>(2.20%)</t>
  </si>
  <si>
    <t>(0.20%)</t>
  </si>
  <si>
    <t>Permanent differences</t>
  </si>
  <si>
    <t>0.10%</t>
  </si>
  <si>
    <t>0.00%</t>
  </si>
  <si>
    <t>Change in valuation allowance on deferred tax assets</t>
  </si>
  <si>
    <t>(31.90%)</t>
  </si>
  <si>
    <t>(33.80%)</t>
  </si>
  <si>
    <t>Provision for income tax</t>
  </si>
  <si>
    <t>11. Income Taxes (Details - Deferred tax assets) - USD ($)</t>
  </si>
  <si>
    <t>Net operating loss carryforwards</t>
  </si>
  <si>
    <t>Valuation allowance</t>
  </si>
  <si>
    <t>Net deferred tax asset</t>
  </si>
  <si>
    <t>11. Income Taxes (Details Narrative) - USD ($)</t>
  </si>
  <si>
    <t>Net operating loss carry forward</t>
  </si>
  <si>
    <t>Operating loss beginning expiration date</t>
  </si>
  <si>
    <t>Dec. 31,
		2033</t>
  </si>
  <si>
    <t>Valuation allowance increase</t>
  </si>
  <si>
    <t>Canada Revenue Agency [Member]</t>
  </si>
  <si>
    <t>Dec. 31,
		2021</t>
  </si>
</sst>
</file>

<file path=xl/styles.xml><?xml version="1.0" encoding="utf-8"?>
<styleSheet xmlns="http://schemas.openxmlformats.org/spreadsheetml/2006/main">
  <numFmts count="7">
    <numFmt formatCode="_(&quot;$ &quot;#,##0_);_(&quot;$ &quot;(#,##0)" numFmtId="165"/>
    <numFmt formatCode="_(&quot;$ &quot;#,##0.0000_);_(&quot;$ &quot;(#,##0.0000)" numFmtId="166"/>
    <numFmt formatCode="_(&quot;$ &quot;#,##0.00_);_(&quot;$ &quot;(#,##0.00)" numFmtId="167"/>
    <numFmt formatCode="#,##0.0000_);(#,##0.0000)" numFmtId="168"/>
    <numFmt formatCode="_(&quot;CAD &quot;#,##0_);_(&quot;CAD &quot;(#,##0)" numFmtId="169"/>
    <numFmt formatCode="_(&quot;AED &quot;#,##0_);_(&quot;AED &quot;(#,##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0987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7" t="n">
        <v>116118984</v>
      </c>
    </row>
    <row r="15" spans="1:4">
      <c r="A15" s="4" t="s">
        <v>25</v>
      </c>
      <c r="C15" s="6" t="n">
        <v>54156592</v>
      </c>
    </row>
    <row r="16" spans="1:4">
      <c r="A16" s="4" t="s">
        <v>26</v>
      </c>
      <c r="B16" s="4" t="s">
        <v>27</v>
      </c>
    </row>
    <row r="17" spans="1:4">
      <c r="A17" s="4" t="s">
        <v>28</v>
      </c>
      <c r="B17" s="6"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24218</v>
      </c>
      <c r="C3" s="7" t="n">
        <v>745821</v>
      </c>
    </row>
    <row r="4" spans="1:3">
      <c r="A4" s="4" t="s">
        <v>35</v>
      </c>
      <c r="B4" s="6" t="n">
        <v>443354</v>
      </c>
      <c r="C4" s="6" t="n">
        <v>184879</v>
      </c>
    </row>
    <row r="5" spans="1:3">
      <c r="A5" s="4" t="s">
        <v>36</v>
      </c>
      <c r="B5" s="6" t="n">
        <v>0</v>
      </c>
      <c r="C5" s="6" t="n">
        <v>752413</v>
      </c>
    </row>
    <row r="6" spans="1:3">
      <c r="A6" s="4" t="s">
        <v>37</v>
      </c>
      <c r="B6" s="6" t="n">
        <v>185061</v>
      </c>
      <c r="C6" s="6" t="n">
        <v>0</v>
      </c>
    </row>
    <row r="7" spans="1:3">
      <c r="A7" s="4" t="s">
        <v>38</v>
      </c>
      <c r="B7" s="6" t="n">
        <v>35504</v>
      </c>
      <c r="C7" s="6" t="n">
        <v>68079</v>
      </c>
    </row>
    <row r="8" spans="1:3">
      <c r="A8" s="4" t="s">
        <v>39</v>
      </c>
      <c r="B8" s="6" t="n">
        <v>52166</v>
      </c>
      <c r="C8" s="6" t="n">
        <v>324396</v>
      </c>
    </row>
    <row r="9" spans="1:3">
      <c r="A9" s="4" t="s">
        <v>40</v>
      </c>
      <c r="B9" s="6" t="n">
        <v>112187</v>
      </c>
      <c r="C9" s="6" t="n">
        <v>0</v>
      </c>
    </row>
    <row r="10" spans="1:3">
      <c r="A10" s="4" t="s">
        <v>41</v>
      </c>
      <c r="B10" s="6" t="n">
        <v>222531</v>
      </c>
      <c r="C10" s="6" t="n">
        <v>39023</v>
      </c>
    </row>
    <row r="11" spans="1:3">
      <c r="A11" s="4" t="s">
        <v>42</v>
      </c>
      <c r="B11" s="6" t="n">
        <v>1475021</v>
      </c>
      <c r="C11" s="6" t="n">
        <v>2114611</v>
      </c>
    </row>
    <row r="12" spans="1:3">
      <c r="A12" s="3" t="s">
        <v>43</v>
      </c>
    </row>
    <row r="13" spans="1:3">
      <c r="A13" s="4" t="s">
        <v>44</v>
      </c>
      <c r="B13" s="6" t="n">
        <v>14798000</v>
      </c>
      <c r="C13" s="6" t="n">
        <v>8962963</v>
      </c>
    </row>
    <row r="14" spans="1:3">
      <c r="A14" s="4" t="s">
        <v>45</v>
      </c>
      <c r="B14" s="6" t="n">
        <v>3148032</v>
      </c>
      <c r="C14" s="6" t="n">
        <v>0</v>
      </c>
    </row>
    <row r="15" spans="1:3">
      <c r="A15" s="4" t="s">
        <v>46</v>
      </c>
      <c r="B15" s="6" t="n">
        <v>56080</v>
      </c>
      <c r="C15" s="6" t="n">
        <v>60750</v>
      </c>
    </row>
    <row r="16" spans="1:3">
      <c r="A16" s="4" t="s">
        <v>47</v>
      </c>
      <c r="B16" s="6" t="n">
        <v>73293</v>
      </c>
      <c r="C16" s="6" t="n">
        <v>52813</v>
      </c>
    </row>
    <row r="17" spans="1:3">
      <c r="A17" s="4" t="s">
        <v>48</v>
      </c>
      <c r="B17" s="6" t="n">
        <v>18075405</v>
      </c>
      <c r="C17" s="6" t="n">
        <v>9076526</v>
      </c>
    </row>
    <row r="18" spans="1:3">
      <c r="A18" s="4" t="s">
        <v>49</v>
      </c>
      <c r="B18" s="6" t="n">
        <v>19550426</v>
      </c>
      <c r="C18" s="6" t="n">
        <v>11191137</v>
      </c>
    </row>
    <row r="19" spans="1:3">
      <c r="A19" s="3" t="s">
        <v>50</v>
      </c>
    </row>
    <row r="20" spans="1:3">
      <c r="A20" s="4" t="s">
        <v>51</v>
      </c>
      <c r="B20" s="6" t="n">
        <v>1973512</v>
      </c>
      <c r="C20" s="6" t="n">
        <v>1187460</v>
      </c>
    </row>
    <row r="21" spans="1:3">
      <c r="A21" s="4" t="s">
        <v>52</v>
      </c>
      <c r="B21" s="6" t="n">
        <v>1259922</v>
      </c>
      <c r="C21" s="6" t="n">
        <v>4174844</v>
      </c>
    </row>
    <row r="22" spans="1:3">
      <c r="A22" s="4" t="s">
        <v>53</v>
      </c>
      <c r="B22" s="6" t="n">
        <v>3350000</v>
      </c>
      <c r="C22" s="6" t="n">
        <v>1160865</v>
      </c>
    </row>
    <row r="23" spans="1:3">
      <c r="A23" s="4" t="s">
        <v>54</v>
      </c>
      <c r="B23" s="6" t="n">
        <v>865080</v>
      </c>
      <c r="C23" s="6" t="n">
        <v>0</v>
      </c>
    </row>
    <row r="24" spans="1:3">
      <c r="A24" s="4" t="s">
        <v>55</v>
      </c>
      <c r="B24" s="6" t="n">
        <v>415000</v>
      </c>
      <c r="C24" s="6" t="n">
        <v>0</v>
      </c>
    </row>
    <row r="25" spans="1:3">
      <c r="A25" s="4" t="s">
        <v>56</v>
      </c>
      <c r="B25" s="6" t="n">
        <v>486528</v>
      </c>
      <c r="C25" s="6" t="n">
        <v>0</v>
      </c>
    </row>
    <row r="26" spans="1:3">
      <c r="A26" s="4" t="s">
        <v>57</v>
      </c>
      <c r="B26" s="6" t="n">
        <v>3741821</v>
      </c>
      <c r="C26" s="6" t="n">
        <v>567617</v>
      </c>
    </row>
    <row r="27" spans="1:3">
      <c r="A27" s="4" t="s">
        <v>58</v>
      </c>
      <c r="B27" s="6" t="n">
        <v>197146</v>
      </c>
      <c r="C27" s="6" t="n">
        <v>197146</v>
      </c>
    </row>
    <row r="28" spans="1:3">
      <c r="A28" s="4" t="s">
        <v>59</v>
      </c>
      <c r="B28" s="6" t="n">
        <v>12289009</v>
      </c>
      <c r="C28" s="6" t="n">
        <v>7287932</v>
      </c>
    </row>
    <row r="29" spans="1:3">
      <c r="A29" s="3" t="s">
        <v>60</v>
      </c>
    </row>
    <row r="30" spans="1:3">
      <c r="A30" s="4" t="s">
        <v>61</v>
      </c>
      <c r="B30" s="6" t="n">
        <v>2892047</v>
      </c>
      <c r="C30" s="6" t="n">
        <v>0</v>
      </c>
    </row>
    <row r="31" spans="1:3">
      <c r="A31" s="4" t="s">
        <v>62</v>
      </c>
      <c r="B31" s="6" t="n">
        <v>3431692</v>
      </c>
      <c r="C31" s="6" t="n">
        <v>0</v>
      </c>
    </row>
    <row r="32" spans="1:3">
      <c r="A32" s="4" t="s">
        <v>63</v>
      </c>
      <c r="B32" s="6" t="n">
        <v>18612748</v>
      </c>
      <c r="C32" s="6" t="n">
        <v>7287932</v>
      </c>
    </row>
    <row r="33" spans="1:3">
      <c r="A33" s="4" t="s">
        <v>64</v>
      </c>
      <c r="B33" s="4" t="s">
        <v>65</v>
      </c>
      <c r="C33" s="4" t="s">
        <v>65</v>
      </c>
    </row>
    <row r="34" spans="1:3">
      <c r="A34" s="3" t="s">
        <v>66</v>
      </c>
    </row>
    <row r="35" spans="1:3">
      <c r="A35" s="4" t="s">
        <v>67</v>
      </c>
      <c r="B35" s="6" t="n">
        <v>0</v>
      </c>
      <c r="C35" s="6" t="n">
        <v>0</v>
      </c>
    </row>
    <row r="36" spans="1:3">
      <c r="A36" s="4" t="s">
        <v>68</v>
      </c>
      <c r="B36" s="6" t="n">
        <v>20035692</v>
      </c>
      <c r="C36" s="6" t="n">
        <v>9641190</v>
      </c>
    </row>
    <row r="37" spans="1:3">
      <c r="A37" s="4" t="s">
        <v>69</v>
      </c>
      <c r="B37" s="6" t="n">
        <v>-2086207</v>
      </c>
      <c r="C37" s="6" t="n">
        <v>-441739</v>
      </c>
    </row>
    <row r="38" spans="1:3">
      <c r="A38" s="4" t="s">
        <v>70</v>
      </c>
      <c r="B38" s="6" t="n">
        <v>-17016869</v>
      </c>
      <c r="C38" s="6" t="n">
        <v>-5300208</v>
      </c>
    </row>
    <row r="39" spans="1:3">
      <c r="A39" s="4" t="s">
        <v>71</v>
      </c>
      <c r="B39" s="6" t="n">
        <v>937678</v>
      </c>
      <c r="C39" s="6" t="n">
        <v>3903205</v>
      </c>
    </row>
    <row r="40" spans="1:3">
      <c r="A40" s="4" t="s">
        <v>72</v>
      </c>
      <c r="B40" s="6" t="n">
        <v>19550426</v>
      </c>
      <c r="C40" s="6" t="n">
        <v>11191137</v>
      </c>
    </row>
    <row r="41" spans="1:3">
      <c r="A41" s="4" t="s">
        <v>73</v>
      </c>
    </row>
    <row r="42" spans="1:3">
      <c r="A42" s="3" t="s">
        <v>66</v>
      </c>
    </row>
    <row r="43" spans="1:3">
      <c r="A43" s="4" t="s">
        <v>74</v>
      </c>
      <c r="B43" s="6" t="n">
        <v>5062</v>
      </c>
      <c r="C43" s="6" t="n">
        <v>3962</v>
      </c>
    </row>
    <row r="44" spans="1:3">
      <c r="A44" s="4" t="s">
        <v>75</v>
      </c>
    </row>
    <row r="45" spans="1:3">
      <c r="A45" s="3" t="s">
        <v>66</v>
      </c>
    </row>
    <row r="46" spans="1:3">
      <c r="A46" s="4" t="s">
        <v>74</v>
      </c>
      <c r="B46" s="7" t="n">
        <v>0</v>
      </c>
      <c r="C46" s="7" t="n">
        <v>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7"/>
    <col customWidth="1" max="2" min="2" width="80"/>
  </cols>
  <sheetData>
    <row r="1" spans="1:2">
      <c r="A1" s="1" t="s">
        <v>250</v>
      </c>
      <c r="B1" s="2" t="s">
        <v>1</v>
      </c>
    </row>
    <row r="2" spans="1:2">
      <c r="B2" s="2" t="s">
        <v>2</v>
      </c>
    </row>
    <row r="3" spans="1:2">
      <c r="A3" s="3" t="s">
        <v>203</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61</v>
      </c>
      <c r="B9" s="4" t="s">
        <v>262</v>
      </c>
    </row>
    <row r="10" spans="1:2">
      <c r="A10" s="4" t="s">
        <v>263</v>
      </c>
      <c r="B10" s="4" t="s">
        <v>264</v>
      </c>
    </row>
    <row r="11" spans="1:2">
      <c r="A11" s="4" t="s">
        <v>265</v>
      </c>
      <c r="B11" s="4" t="s">
        <v>266</v>
      </c>
    </row>
    <row r="12" spans="1:2">
      <c r="A12" s="4" t="s">
        <v>267</v>
      </c>
      <c r="B12" s="4" t="s">
        <v>268</v>
      </c>
    </row>
    <row r="13" spans="1:2">
      <c r="A13" s="4" t="s">
        <v>269</v>
      </c>
      <c r="B13" s="4" t="s">
        <v>270</v>
      </c>
    </row>
    <row r="14" spans="1:2">
      <c r="A14" s="4" t="s">
        <v>271</v>
      </c>
      <c r="B14" s="4" t="s">
        <v>272</v>
      </c>
    </row>
    <row r="15" spans="1:2">
      <c r="A15" s="4" t="s">
        <v>273</v>
      </c>
      <c r="B15" s="4" t="s">
        <v>274</v>
      </c>
    </row>
    <row r="16" spans="1:2">
      <c r="A16" s="4" t="s">
        <v>240</v>
      </c>
      <c r="B16" s="4" t="s">
        <v>275</v>
      </c>
    </row>
    <row r="17" spans="1:2">
      <c r="A17" s="4" t="s">
        <v>276</v>
      </c>
      <c r="B17" s="4" t="s">
        <v>277</v>
      </c>
    </row>
    <row r="18" spans="1:2">
      <c r="A18" s="4" t="s">
        <v>278</v>
      </c>
      <c r="B18" s="4" t="s">
        <v>279</v>
      </c>
    </row>
    <row r="19" spans="1:2">
      <c r="A19" s="4" t="s">
        <v>280</v>
      </c>
      <c r="B19" s="4" t="s">
        <v>281</v>
      </c>
    </row>
    <row r="20" spans="1:2">
      <c r="A20" s="4" t="s">
        <v>282</v>
      </c>
      <c r="B20" s="4" t="s">
        <v>283</v>
      </c>
    </row>
    <row r="21" spans="1:2">
      <c r="A21" s="4" t="s">
        <v>284</v>
      </c>
      <c r="B21" s="4" t="s">
        <v>285</v>
      </c>
    </row>
    <row r="22" spans="1:2">
      <c r="A22" s="4" t="s">
        <v>208</v>
      </c>
      <c r="B22" s="4" t="s">
        <v>2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87</v>
      </c>
      <c r="B1" s="2" t="s">
        <v>1</v>
      </c>
    </row>
    <row r="2" spans="1:2">
      <c r="B2" s="2" t="s">
        <v>2</v>
      </c>
    </row>
    <row r="3" spans="1:2">
      <c r="A3" s="3" t="s">
        <v>211</v>
      </c>
    </row>
    <row r="4" spans="1:2">
      <c r="A4" s="4" t="s">
        <v>212</v>
      </c>
      <c r="B4"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89</v>
      </c>
      <c r="B1" s="2" t="s">
        <v>1</v>
      </c>
    </row>
    <row r="2" spans="1:2">
      <c r="B2" s="2" t="s">
        <v>2</v>
      </c>
    </row>
    <row r="3" spans="1:2">
      <c r="A3" s="3" t="s">
        <v>219</v>
      </c>
    </row>
    <row r="4" spans="1:2">
      <c r="A4" s="4" t="s">
        <v>220</v>
      </c>
      <c r="B4" s="4" t="s">
        <v>2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r="1" spans="1:2">
      <c r="A1" s="1" t="s">
        <v>291</v>
      </c>
      <c r="B1" s="2" t="s">
        <v>1</v>
      </c>
    </row>
    <row r="2" spans="1:2">
      <c r="B2" s="2" t="s">
        <v>2</v>
      </c>
    </row>
    <row r="3" spans="1:2">
      <c r="A3" s="3" t="s">
        <v>227</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298</v>
      </c>
      <c r="B1" s="2" t="s">
        <v>1</v>
      </c>
    </row>
    <row r="2" spans="1:2">
      <c r="B2" s="2" t="s">
        <v>2</v>
      </c>
    </row>
    <row r="3" spans="1:2">
      <c r="A3" s="3" t="s">
        <v>235</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3"/>
    <col customWidth="1" max="2" min="2" width="80"/>
  </cols>
  <sheetData>
    <row r="1" spans="1:2">
      <c r="A1" s="1" t="s">
        <v>303</v>
      </c>
      <c r="B1" s="2" t="s">
        <v>1</v>
      </c>
    </row>
    <row r="2" spans="1:2">
      <c r="B2" s="2" t="s">
        <v>2</v>
      </c>
    </row>
    <row r="3" spans="1:2">
      <c r="A3" s="3" t="s">
        <v>239</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308</v>
      </c>
      <c r="B1" s="2" t="s">
        <v>1</v>
      </c>
    </row>
    <row r="2" spans="1:3">
      <c r="B2" s="2" t="s">
        <v>2</v>
      </c>
      <c r="C2" s="2" t="s">
        <v>32</v>
      </c>
    </row>
    <row r="3" spans="1:3">
      <c r="A3" s="3" t="s">
        <v>199</v>
      </c>
    </row>
    <row r="4" spans="1:3">
      <c r="A4" s="4" t="s">
        <v>309</v>
      </c>
      <c r="B4" s="7" t="n">
        <v>-11716661</v>
      </c>
      <c r="C4" s="7" t="n">
        <v>-5177683</v>
      </c>
    </row>
    <row r="5" spans="1:3">
      <c r="A5" s="4" t="s">
        <v>310</v>
      </c>
      <c r="B5" s="6" t="n">
        <v>-10813988</v>
      </c>
    </row>
    <row r="6" spans="1:3">
      <c r="A6" s="4" t="s">
        <v>311</v>
      </c>
      <c r="B6" s="7" t="n">
        <v>-14474680</v>
      </c>
      <c r="C6" s="7" t="n">
        <v>-986496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6"/>
    <col customWidth="1" max="2" min="2" width="27"/>
    <col customWidth="1" max="3" min="3" width="27"/>
  </cols>
  <sheetData>
    <row r="1" spans="1:3">
      <c r="A1" s="1" t="s">
        <v>312</v>
      </c>
      <c r="B1" s="2" t="s">
        <v>1</v>
      </c>
    </row>
    <row r="2" spans="1:3">
      <c r="B2" s="2" t="s">
        <v>313</v>
      </c>
      <c r="C2" s="2" t="s">
        <v>314</v>
      </c>
    </row>
    <row r="3" spans="1:3">
      <c r="A3" s="4" t="s">
        <v>315</v>
      </c>
      <c r="B3" s="7" t="n">
        <v>0</v>
      </c>
      <c r="C3" s="7" t="n">
        <v>0</v>
      </c>
    </row>
    <row r="4" spans="1:3">
      <c r="A4" s="4" t="s">
        <v>316</v>
      </c>
      <c r="B4" s="6" t="n">
        <v>12696</v>
      </c>
      <c r="C4" s="6" t="n">
        <v>14340</v>
      </c>
    </row>
    <row r="5" spans="1:3">
      <c r="A5" s="4" t="s">
        <v>317</v>
      </c>
      <c r="B5" s="6" t="n">
        <v>0</v>
      </c>
      <c r="C5" s="6" t="n">
        <v>0</v>
      </c>
    </row>
    <row r="6" spans="1:3">
      <c r="A6" s="4" t="s">
        <v>318</v>
      </c>
      <c r="B6" s="7" t="n">
        <v>77754</v>
      </c>
      <c r="C6" s="7" t="n">
        <v>2960</v>
      </c>
    </row>
    <row r="7" spans="1:3">
      <c r="A7" s="4" t="s">
        <v>319</v>
      </c>
    </row>
    <row r="8" spans="1:3">
      <c r="A8" s="4" t="s">
        <v>320</v>
      </c>
      <c r="B8" s="6" t="n">
        <v>4084000</v>
      </c>
      <c r="C8" s="6" t="n">
        <v>3490000</v>
      </c>
    </row>
    <row r="9" spans="1:3">
      <c r="A9" s="4" t="s">
        <v>321</v>
      </c>
    </row>
    <row r="10" spans="1:3">
      <c r="A10" s="4" t="s">
        <v>320</v>
      </c>
      <c r="B10" s="6" t="n">
        <v>6957250</v>
      </c>
    </row>
    <row r="11" spans="1:3">
      <c r="A11" s="4" t="s">
        <v>322</v>
      </c>
    </row>
    <row r="12" spans="1:3">
      <c r="A12" s="4" t="s">
        <v>323</v>
      </c>
      <c r="B12" s="10" t="n">
        <v>1.3872</v>
      </c>
      <c r="C12" s="10" t="n">
        <v>1.163</v>
      </c>
    </row>
    <row r="13" spans="1:3">
      <c r="A13" s="4" t="s">
        <v>324</v>
      </c>
      <c r="B13" s="10" t="n">
        <v>1.3389</v>
      </c>
      <c r="C13" s="10" t="n">
        <v>1.087</v>
      </c>
    </row>
    <row r="14" spans="1:3">
      <c r="A14" s="4" t="s">
        <v>325</v>
      </c>
    </row>
    <row r="15" spans="1:3">
      <c r="A15" s="4" t="s">
        <v>326</v>
      </c>
      <c r="B15" s="4" t="s">
        <v>327</v>
      </c>
    </row>
    <row r="16" spans="1:3">
      <c r="A16" s="4" t="s">
        <v>328</v>
      </c>
    </row>
    <row r="17" spans="1:3">
      <c r="A17" s="4" t="s">
        <v>326</v>
      </c>
      <c r="B17" s="4" t="s">
        <v>32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330</v>
      </c>
      <c r="B1" s="2" t="s">
        <v>2</v>
      </c>
      <c r="C1" s="2" t="s">
        <v>32</v>
      </c>
    </row>
    <row r="2" spans="1:3">
      <c r="A2" s="4" t="s">
        <v>331</v>
      </c>
      <c r="B2" s="7" t="n">
        <v>443354</v>
      </c>
      <c r="C2" s="7" t="n">
        <v>184879</v>
      </c>
    </row>
    <row r="3" spans="1:3">
      <c r="A3" s="4" t="s">
        <v>332</v>
      </c>
      <c r="B3" s="6" t="n">
        <v>-1643025</v>
      </c>
      <c r="C3" s="6" t="n">
        <v>0</v>
      </c>
    </row>
    <row r="4" spans="1:3">
      <c r="A4" s="4" t="s">
        <v>333</v>
      </c>
      <c r="B4" s="6" t="n">
        <v>0</v>
      </c>
      <c r="C4" s="6" t="n">
        <v>752413</v>
      </c>
    </row>
    <row r="5" spans="1:3">
      <c r="A5" s="4" t="s">
        <v>334</v>
      </c>
    </row>
    <row r="6" spans="1:3">
      <c r="A6" s="4" t="s">
        <v>331</v>
      </c>
      <c r="B6" s="6" t="n">
        <v>443354</v>
      </c>
      <c r="C6" s="6" t="n">
        <v>184879</v>
      </c>
    </row>
    <row r="7" spans="1:3">
      <c r="A7" s="4" t="s">
        <v>332</v>
      </c>
      <c r="B7" s="6" t="n">
        <v>0</v>
      </c>
      <c r="C7" s="6" t="n">
        <v>0</v>
      </c>
    </row>
    <row r="8" spans="1:3">
      <c r="A8" s="4" t="s">
        <v>333</v>
      </c>
      <c r="B8" s="6" t="n">
        <v>443354</v>
      </c>
      <c r="C8" s="6" t="n">
        <v>184879</v>
      </c>
    </row>
    <row r="9" spans="1:3">
      <c r="A9" s="4" t="s">
        <v>335</v>
      </c>
    </row>
    <row r="10" spans="1:3">
      <c r="A10" s="4" t="s">
        <v>336</v>
      </c>
      <c r="B10" s="6" t="n">
        <v>630788</v>
      </c>
      <c r="C10" s="6" t="n">
        <v>752413</v>
      </c>
    </row>
    <row r="11" spans="1:3">
      <c r="A11" s="4" t="s">
        <v>332</v>
      </c>
      <c r="B11" s="6" t="n">
        <v>-630788</v>
      </c>
      <c r="C11" s="6" t="n">
        <v>0</v>
      </c>
    </row>
    <row r="12" spans="1:3">
      <c r="A12" s="4" t="s">
        <v>333</v>
      </c>
      <c r="B12" s="6" t="n">
        <v>0</v>
      </c>
      <c r="C12" s="6" t="n">
        <v>752413</v>
      </c>
    </row>
    <row r="13" spans="1:3">
      <c r="A13" s="4" t="s">
        <v>337</v>
      </c>
    </row>
    <row r="14" spans="1:3">
      <c r="A14" s="4" t="s">
        <v>336</v>
      </c>
      <c r="B14" s="6" t="n">
        <v>1012237</v>
      </c>
      <c r="C14" s="6" t="n">
        <v>0</v>
      </c>
    </row>
    <row r="15" spans="1:3">
      <c r="A15" s="4" t="s">
        <v>332</v>
      </c>
      <c r="B15" s="6" t="n">
        <v>-1012237</v>
      </c>
      <c r="C15" s="6" t="n">
        <v>0</v>
      </c>
    </row>
    <row r="16" spans="1:3">
      <c r="A16" s="4" t="s">
        <v>333</v>
      </c>
      <c r="B16" s="7" t="n">
        <v>0</v>
      </c>
      <c r="C16" s="7" t="n">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57"/>
    <col customWidth="1" max="2" min="2" width="21"/>
    <col customWidth="1" max="3" min="3" width="17"/>
    <col customWidth="1" max="4" min="4" width="21"/>
  </cols>
  <sheetData>
    <row r="1" spans="1:4">
      <c r="A1" s="1" t="s">
        <v>338</v>
      </c>
      <c r="B1" s="2" t="s">
        <v>1</v>
      </c>
    </row>
    <row r="2" spans="1:4">
      <c r="B2" s="2" t="s">
        <v>339</v>
      </c>
      <c r="C2" s="2" t="s">
        <v>340</v>
      </c>
      <c r="D2" s="2" t="s">
        <v>341</v>
      </c>
    </row>
    <row r="3" spans="1:4">
      <c r="A3" s="4" t="s">
        <v>342</v>
      </c>
      <c r="B3" s="7" t="n">
        <v>443354</v>
      </c>
      <c r="D3" s="7" t="n">
        <v>184879</v>
      </c>
    </row>
    <row r="4" spans="1:4">
      <c r="A4" s="4" t="s">
        <v>343</v>
      </c>
      <c r="B4" s="6" t="n">
        <v>35504</v>
      </c>
      <c r="D4" s="6" t="n">
        <v>68079</v>
      </c>
    </row>
    <row r="5" spans="1:4">
      <c r="A5" s="4" t="s">
        <v>332</v>
      </c>
      <c r="B5" s="6" t="n">
        <v>-1643025</v>
      </c>
      <c r="D5" s="6" t="n">
        <v>0</v>
      </c>
    </row>
    <row r="6" spans="1:4">
      <c r="A6" s="4" t="s">
        <v>344</v>
      </c>
    </row>
    <row r="7" spans="1:4">
      <c r="A7" s="4" t="s">
        <v>342</v>
      </c>
      <c r="B7" s="7" t="n">
        <v>154994</v>
      </c>
      <c r="D7" s="6" t="n">
        <v>184879</v>
      </c>
    </row>
    <row r="8" spans="1:4">
      <c r="A8" s="4" t="s">
        <v>345</v>
      </c>
      <c r="B8" s="4" t="s">
        <v>346</v>
      </c>
    </row>
    <row r="9" spans="1:4">
      <c r="A9" s="4" t="s">
        <v>347</v>
      </c>
      <c r="B9" s="4" t="s">
        <v>348</v>
      </c>
    </row>
    <row r="10" spans="1:4">
      <c r="A10" s="4" t="s">
        <v>343</v>
      </c>
      <c r="B10" s="7" t="n">
        <v>18759</v>
      </c>
      <c r="D10" s="6" t="n">
        <v>3809</v>
      </c>
    </row>
    <row r="11" spans="1:4">
      <c r="A11" s="4" t="s">
        <v>349</v>
      </c>
      <c r="B11" s="6" t="n">
        <v>630788</v>
      </c>
      <c r="D11" s="7" t="n">
        <v>752413</v>
      </c>
    </row>
    <row r="12" spans="1:4">
      <c r="A12" s="4" t="s">
        <v>332</v>
      </c>
      <c r="B12" s="6" t="n">
        <v>52986</v>
      </c>
    </row>
    <row r="13" spans="1:4">
      <c r="A13" s="4" t="s">
        <v>350</v>
      </c>
    </row>
    <row r="14" spans="1:4">
      <c r="A14" s="4" t="s">
        <v>342</v>
      </c>
      <c r="B14" s="6" t="n">
        <v>215000</v>
      </c>
    </row>
    <row r="15" spans="1:4">
      <c r="A15" s="4" t="s">
        <v>351</v>
      </c>
      <c r="C15" s="11" t="n">
        <v>875000</v>
      </c>
    </row>
    <row r="16" spans="1:4">
      <c r="A16" s="4" t="s">
        <v>352</v>
      </c>
      <c r="C16" s="6" t="n">
        <v>73500</v>
      </c>
    </row>
    <row r="17" spans="1:4">
      <c r="A17" s="4" t="s">
        <v>353</v>
      </c>
    </row>
    <row r="18" spans="1:4">
      <c r="A18" s="4" t="s">
        <v>342</v>
      </c>
      <c r="B18" s="7" t="n">
        <v>288360</v>
      </c>
    </row>
    <row r="19" spans="1:4">
      <c r="A19" s="4" t="s">
        <v>345</v>
      </c>
      <c r="B19" s="4" t="s">
        <v>354</v>
      </c>
    </row>
    <row r="20" spans="1:4">
      <c r="A20" s="4" t="s">
        <v>347</v>
      </c>
      <c r="B20" s="4" t="s">
        <v>355</v>
      </c>
    </row>
    <row r="21" spans="1:4">
      <c r="A21" s="4" t="s">
        <v>343</v>
      </c>
      <c r="B21" s="7" t="n">
        <v>16718</v>
      </c>
    </row>
    <row r="22" spans="1:4">
      <c r="A22" s="4" t="s">
        <v>356</v>
      </c>
    </row>
    <row r="23" spans="1:4">
      <c r="A23" s="4" t="s">
        <v>357</v>
      </c>
      <c r="C23" s="6" t="n">
        <v>400000</v>
      </c>
    </row>
    <row r="24" spans="1:4">
      <c r="A24" s="4" t="s">
        <v>351</v>
      </c>
      <c r="C24" s="6" t="n">
        <v>1404130</v>
      </c>
    </row>
    <row r="25" spans="1:4">
      <c r="A25" s="4" t="s">
        <v>358</v>
      </c>
    </row>
    <row r="26" spans="1:4">
      <c r="A26" s="4" t="s">
        <v>345</v>
      </c>
      <c r="B26" s="4" t="s">
        <v>346</v>
      </c>
    </row>
    <row r="27" spans="1:4">
      <c r="A27" s="4" t="s">
        <v>347</v>
      </c>
      <c r="B27" s="4" t="s">
        <v>348</v>
      </c>
    </row>
    <row r="28" spans="1:4">
      <c r="A28" s="4" t="s">
        <v>343</v>
      </c>
      <c r="B28" s="7" t="n">
        <v>56162</v>
      </c>
    </row>
    <row r="29" spans="1:4">
      <c r="A29" s="4" t="s">
        <v>349</v>
      </c>
      <c r="B29" s="7" t="n">
        <v>1012237</v>
      </c>
    </row>
    <row r="30" spans="1:4">
      <c r="A30" s="4" t="s">
        <v>359</v>
      </c>
    </row>
    <row r="31" spans="1:4">
      <c r="A31" s="4" t="s">
        <v>360</v>
      </c>
      <c r="C31" s="6" t="n">
        <v>67314</v>
      </c>
    </row>
    <row r="32" spans="1:4">
      <c r="A32" s="4" t="s">
        <v>351</v>
      </c>
      <c r="C32" s="11" t="n">
        <v>14041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76</v>
      </c>
      <c r="B1" s="2" t="s">
        <v>2</v>
      </c>
      <c r="C1" s="2" t="s">
        <v>32</v>
      </c>
    </row>
    <row r="2" spans="1:3">
      <c r="A2" s="4" t="s">
        <v>77</v>
      </c>
      <c r="B2" s="6" t="n">
        <v>50000000</v>
      </c>
      <c r="C2" s="6" t="n">
        <v>50000000</v>
      </c>
    </row>
    <row r="3" spans="1:3">
      <c r="A3" s="4" t="s">
        <v>78</v>
      </c>
      <c r="B3" s="8" t="n">
        <v>0.0001</v>
      </c>
      <c r="C3" s="8" t="n">
        <v>0.0001</v>
      </c>
    </row>
    <row r="4" spans="1:3">
      <c r="A4" s="4" t="s">
        <v>79</v>
      </c>
      <c r="B4" s="6" t="n">
        <v>0</v>
      </c>
      <c r="C4" s="6" t="n">
        <v>0</v>
      </c>
    </row>
    <row r="5" spans="1:3">
      <c r="A5" s="4" t="s">
        <v>80</v>
      </c>
      <c r="B5" s="6" t="n">
        <v>0</v>
      </c>
      <c r="C5" s="6" t="n">
        <v>0</v>
      </c>
    </row>
    <row r="6" spans="1:3">
      <c r="A6" s="4" t="s">
        <v>81</v>
      </c>
      <c r="B6" s="7" t="n">
        <v>1643025</v>
      </c>
      <c r="C6" s="7" t="n">
        <v>0</v>
      </c>
    </row>
    <row r="7" spans="1:3">
      <c r="A7" s="4" t="s">
        <v>82</v>
      </c>
      <c r="B7" s="7" t="n">
        <v>116991</v>
      </c>
      <c r="C7" s="7" t="n">
        <v>0</v>
      </c>
    </row>
    <row r="8" spans="1:3">
      <c r="A8" s="4" t="s">
        <v>73</v>
      </c>
    </row>
    <row r="9" spans="1:3">
      <c r="A9" s="4" t="s">
        <v>83</v>
      </c>
      <c r="B9" s="6" t="n">
        <v>160000000</v>
      </c>
      <c r="C9" s="6" t="n">
        <v>160000000</v>
      </c>
    </row>
    <row r="10" spans="1:3">
      <c r="A10" s="4" t="s">
        <v>84</v>
      </c>
      <c r="B10" s="4" t="s">
        <v>85</v>
      </c>
      <c r="C10" s="8" t="n">
        <v>0.0001</v>
      </c>
    </row>
    <row r="11" spans="1:3">
      <c r="A11" s="4" t="s">
        <v>86</v>
      </c>
      <c r="B11" s="6" t="n">
        <v>50615397</v>
      </c>
      <c r="C11" s="6" t="n">
        <v>39043504</v>
      </c>
    </row>
    <row r="12" spans="1:3">
      <c r="A12" s="4" t="s">
        <v>87</v>
      </c>
      <c r="B12" s="6" t="n">
        <v>50615397</v>
      </c>
      <c r="C12" s="6" t="n">
        <v>39619219</v>
      </c>
    </row>
    <row r="13" spans="1:3">
      <c r="A13" s="4" t="s">
        <v>75</v>
      </c>
    </row>
    <row r="14" spans="1:3">
      <c r="A14" s="4" t="s">
        <v>83</v>
      </c>
      <c r="B14" s="6" t="n">
        <v>40000000</v>
      </c>
      <c r="C14" s="6" t="n">
        <v>40000000</v>
      </c>
    </row>
    <row r="15" spans="1:3">
      <c r="A15" s="4" t="s">
        <v>84</v>
      </c>
      <c r="B15" s="4" t="s">
        <v>85</v>
      </c>
      <c r="C15" s="8" t="n">
        <v>0.0001</v>
      </c>
    </row>
    <row r="16" spans="1:3">
      <c r="A16" s="4" t="s">
        <v>86</v>
      </c>
      <c r="B16" s="6" t="n">
        <v>0</v>
      </c>
      <c r="C16" s="6" t="n">
        <v>0</v>
      </c>
    </row>
    <row r="17" spans="1:3">
      <c r="A17" s="4" t="s">
        <v>87</v>
      </c>
      <c r="B17" s="6" t="n">
        <v>0</v>
      </c>
      <c r="C17" s="6"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7"/>
  </cols>
  <sheetData>
    <row r="1" spans="1:2">
      <c r="A1" s="1" t="s">
        <v>361</v>
      </c>
      <c r="B1" s="2" t="s">
        <v>1</v>
      </c>
    </row>
    <row r="2" spans="1:2">
      <c r="B2" s="2" t="s">
        <v>313</v>
      </c>
    </row>
    <row r="3" spans="1:2">
      <c r="A3" s="4" t="s">
        <v>362</v>
      </c>
      <c r="B3" s="6" t="n">
        <v>14400</v>
      </c>
    </row>
    <row r="4" spans="1:2">
      <c r="A4" s="4" t="s">
        <v>363</v>
      </c>
      <c r="B4" s="7" t="n">
        <v>1121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4"/>
    <col customWidth="1" max="2" min="2" width="21"/>
    <col customWidth="1" max="3" min="3" width="17"/>
    <col customWidth="1" max="4" min="4" width="21"/>
    <col customWidth="1" max="5" min="5" width="17"/>
  </cols>
  <sheetData>
    <row r="1" spans="1:5">
      <c r="A1" s="1" t="s">
        <v>364</v>
      </c>
      <c r="B1" s="2" t="s">
        <v>339</v>
      </c>
      <c r="C1" s="2" t="s">
        <v>340</v>
      </c>
      <c r="D1" s="2" t="s">
        <v>341</v>
      </c>
      <c r="E1" s="2" t="s">
        <v>365</v>
      </c>
    </row>
    <row r="2" spans="1:5">
      <c r="A2" s="4" t="s">
        <v>366</v>
      </c>
      <c r="B2" s="7" t="n">
        <v>14798000</v>
      </c>
      <c r="D2" s="7" t="n">
        <v>8962963</v>
      </c>
    </row>
    <row r="3" spans="1:5">
      <c r="A3" s="4" t="s">
        <v>367</v>
      </c>
    </row>
    <row r="4" spans="1:5">
      <c r="A4" s="4" t="s">
        <v>366</v>
      </c>
      <c r="B4" s="6" t="n">
        <v>4567218</v>
      </c>
      <c r="D4" s="6" t="n">
        <v>5431448</v>
      </c>
    </row>
    <row r="5" spans="1:5">
      <c r="A5" s="4" t="s">
        <v>368</v>
      </c>
    </row>
    <row r="6" spans="1:5">
      <c r="A6" s="4" t="s">
        <v>369</v>
      </c>
      <c r="C6" s="11" t="n">
        <v>6335438</v>
      </c>
      <c r="E6" s="11" t="n">
        <v>6316372</v>
      </c>
    </row>
    <row r="7" spans="1:5">
      <c r="A7" s="4" t="s">
        <v>370</v>
      </c>
    </row>
    <row r="8" spans="1:5">
      <c r="A8" s="4" t="s">
        <v>366</v>
      </c>
      <c r="B8" s="6" t="n">
        <v>233275</v>
      </c>
      <c r="D8" s="6" t="n">
        <v>266569</v>
      </c>
    </row>
    <row r="9" spans="1:5">
      <c r="A9" s="4" t="s">
        <v>371</v>
      </c>
    </row>
    <row r="10" spans="1:5">
      <c r="A10" s="4" t="s">
        <v>369</v>
      </c>
      <c r="C10" s="6" t="n">
        <v>323589</v>
      </c>
      <c r="E10" s="6" t="n">
        <v>310000</v>
      </c>
    </row>
    <row r="11" spans="1:5">
      <c r="A11" s="4" t="s">
        <v>372</v>
      </c>
    </row>
    <row r="12" spans="1:5">
      <c r="A12" s="4" t="s">
        <v>366</v>
      </c>
      <c r="B12" s="6" t="n">
        <v>727711</v>
      </c>
      <c r="D12" s="6" t="n">
        <v>842541</v>
      </c>
    </row>
    <row r="13" spans="1:5">
      <c r="A13" s="4" t="s">
        <v>373</v>
      </c>
    </row>
    <row r="14" spans="1:5">
      <c r="A14" s="4" t="s">
        <v>369</v>
      </c>
      <c r="C14" s="6" t="n">
        <v>1009448</v>
      </c>
      <c r="E14" s="6" t="n">
        <v>979812</v>
      </c>
    </row>
    <row r="15" spans="1:5">
      <c r="A15" s="4" t="s">
        <v>374</v>
      </c>
    </row>
    <row r="16" spans="1:5">
      <c r="A16" s="4" t="s">
        <v>366</v>
      </c>
      <c r="B16" s="6" t="n">
        <v>570808</v>
      </c>
      <c r="D16" s="6" t="n">
        <v>665266</v>
      </c>
    </row>
    <row r="17" spans="1:5">
      <c r="A17" s="4" t="s">
        <v>375</v>
      </c>
    </row>
    <row r="18" spans="1:5">
      <c r="A18" s="4" t="s">
        <v>369</v>
      </c>
      <c r="C18" s="6" t="n">
        <v>791799</v>
      </c>
      <c r="E18" s="6" t="n">
        <v>773655</v>
      </c>
    </row>
    <row r="19" spans="1:5">
      <c r="A19" s="4" t="s">
        <v>376</v>
      </c>
    </row>
    <row r="20" spans="1:5">
      <c r="A20" s="4" t="s">
        <v>366</v>
      </c>
      <c r="B20" s="6" t="n">
        <v>1529141</v>
      </c>
      <c r="D20" s="6" t="n">
        <v>1757139</v>
      </c>
    </row>
    <row r="21" spans="1:5">
      <c r="A21" s="4" t="s">
        <v>377</v>
      </c>
    </row>
    <row r="22" spans="1:5">
      <c r="A22" s="4" t="s">
        <v>369</v>
      </c>
      <c r="C22" s="11" t="n">
        <v>2121155</v>
      </c>
      <c r="E22" s="6" t="n">
        <v>2043423</v>
      </c>
    </row>
    <row r="23" spans="1:5">
      <c r="A23" s="4" t="s">
        <v>378</v>
      </c>
    </row>
    <row r="24" spans="1:5">
      <c r="A24" s="4" t="s">
        <v>366</v>
      </c>
      <c r="B24" s="6" t="n">
        <v>7169847</v>
      </c>
      <c r="D24" s="7" t="n">
        <v>0</v>
      </c>
    </row>
    <row r="25" spans="1:5">
      <c r="A25" s="4" t="s">
        <v>379</v>
      </c>
    </row>
    <row r="26" spans="1:5">
      <c r="A26" s="4" t="s">
        <v>366</v>
      </c>
      <c r="B26" s="7" t="n">
        <v>0</v>
      </c>
      <c r="E26" s="11" t="n">
        <v>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69"/>
    <col customWidth="1" max="2" min="2" width="25"/>
    <col customWidth="1" max="3" min="3" width="24"/>
    <col customWidth="1" max="4" min="4" width="21"/>
    <col customWidth="1" max="5" min="5" width="21"/>
    <col customWidth="1" max="6" min="6" width="20"/>
  </cols>
  <sheetData>
    <row r="1" spans="1:6">
      <c r="A1" s="1" t="s">
        <v>380</v>
      </c>
      <c r="B1" s="2" t="s">
        <v>1</v>
      </c>
      <c r="D1" t="n"/>
    </row>
    <row r="2" spans="1:6">
      <c r="B2" s="2" t="s">
        <v>381</v>
      </c>
      <c r="C2" s="2" t="s">
        <v>382</v>
      </c>
      <c r="D2" s="2" t="s">
        <v>383</v>
      </c>
      <c r="E2" s="2" t="s">
        <v>384</v>
      </c>
      <c r="F2" s="2" t="s">
        <v>385</v>
      </c>
    </row>
    <row r="3" spans="1:6">
      <c r="A3" s="4" t="s">
        <v>96</v>
      </c>
      <c r="B3" s="7" t="n">
        <v>351183</v>
      </c>
      <c r="C3" s="7" t="n">
        <v>0</v>
      </c>
    </row>
    <row r="4" spans="1:6">
      <c r="A4" s="4" t="s">
        <v>386</v>
      </c>
      <c r="B4" s="6" t="n">
        <v>13615212</v>
      </c>
    </row>
    <row r="5" spans="1:6">
      <c r="A5" s="4" t="s">
        <v>367</v>
      </c>
    </row>
    <row r="6" spans="1:6">
      <c r="A6" s="4" t="s">
        <v>387</v>
      </c>
      <c r="C6" s="7" t="n">
        <v>5085210</v>
      </c>
    </row>
    <row r="7" spans="1:6">
      <c r="A7" s="4" t="s">
        <v>388</v>
      </c>
      <c r="C7" s="6" t="n">
        <v>1971000</v>
      </c>
      <c r="F7" s="6" t="n">
        <v>1971000</v>
      </c>
    </row>
    <row r="8" spans="1:6">
      <c r="A8" s="4" t="s">
        <v>389</v>
      </c>
      <c r="C8" s="7" t="n">
        <v>730915</v>
      </c>
    </row>
    <row r="9" spans="1:6">
      <c r="A9" s="4" t="s">
        <v>390</v>
      </c>
      <c r="B9" s="6" t="n">
        <v>13745</v>
      </c>
      <c r="C9" s="7" t="n">
        <v>144411</v>
      </c>
    </row>
    <row r="10" spans="1:6">
      <c r="A10" s="4" t="s">
        <v>368</v>
      </c>
    </row>
    <row r="11" spans="1:6">
      <c r="A11" s="4" t="s">
        <v>391</v>
      </c>
      <c r="F11" s="11" t="n">
        <v>5913723</v>
      </c>
    </row>
    <row r="12" spans="1:6">
      <c r="A12" s="4" t="s">
        <v>392</v>
      </c>
      <c r="F12" s="6" t="n">
        <v>850000</v>
      </c>
    </row>
    <row r="13" spans="1:6">
      <c r="A13" s="4" t="s">
        <v>393</v>
      </c>
      <c r="D13" s="11" t="n">
        <v>19066</v>
      </c>
      <c r="F13" s="6" t="n">
        <v>167940</v>
      </c>
    </row>
    <row r="14" spans="1:6">
      <c r="A14" s="4" t="s">
        <v>370</v>
      </c>
    </row>
    <row r="15" spans="1:6">
      <c r="A15" s="4" t="s">
        <v>387</v>
      </c>
      <c r="B15" s="6" t="n">
        <v>266569</v>
      </c>
      <c r="F15" s="6" t="n">
        <v>310000</v>
      </c>
    </row>
    <row r="16" spans="1:6">
      <c r="A16" s="4" t="s">
        <v>371</v>
      </c>
    </row>
    <row r="17" spans="1:6">
      <c r="A17" s="4" t="s">
        <v>390</v>
      </c>
      <c r="B17" s="6" t="n">
        <v>9796</v>
      </c>
      <c r="F17" s="6" t="n">
        <v>13589</v>
      </c>
    </row>
    <row r="18" spans="1:6">
      <c r="A18" s="4" t="s">
        <v>372</v>
      </c>
    </row>
    <row r="19" spans="1:6">
      <c r="A19" s="4" t="s">
        <v>390</v>
      </c>
      <c r="B19" s="6" t="n">
        <v>21365</v>
      </c>
    </row>
    <row r="20" spans="1:6">
      <c r="A20" s="4" t="s">
        <v>373</v>
      </c>
    </row>
    <row r="21" spans="1:6">
      <c r="A21" s="4" t="s">
        <v>393</v>
      </c>
      <c r="D21" s="6" t="n">
        <v>29636</v>
      </c>
    </row>
    <row r="22" spans="1:6">
      <c r="A22" s="4" t="s">
        <v>374</v>
      </c>
    </row>
    <row r="23" spans="1:6">
      <c r="A23" s="4" t="s">
        <v>390</v>
      </c>
      <c r="B23" s="6" t="n">
        <v>13080</v>
      </c>
    </row>
    <row r="24" spans="1:6">
      <c r="A24" s="4" t="s">
        <v>375</v>
      </c>
    </row>
    <row r="25" spans="1:6">
      <c r="A25" s="4" t="s">
        <v>393</v>
      </c>
      <c r="F25" s="11" t="n">
        <v>18144</v>
      </c>
    </row>
    <row r="26" spans="1:6">
      <c r="A26" s="4" t="s">
        <v>376</v>
      </c>
    </row>
    <row r="27" spans="1:6">
      <c r="A27" s="4" t="s">
        <v>390</v>
      </c>
      <c r="B27" s="6" t="n">
        <v>56037</v>
      </c>
    </row>
    <row r="28" spans="1:6">
      <c r="A28" s="4" t="s">
        <v>377</v>
      </c>
    </row>
    <row r="29" spans="1:6">
      <c r="A29" s="4" t="s">
        <v>393</v>
      </c>
      <c r="D29" s="11" t="n">
        <v>77732</v>
      </c>
    </row>
    <row r="30" spans="1:6">
      <c r="A30" s="4" t="s">
        <v>394</v>
      </c>
    </row>
    <row r="31" spans="1:6">
      <c r="A31" s="4" t="s">
        <v>395</v>
      </c>
      <c r="B31" s="6" t="n">
        <v>84000</v>
      </c>
    </row>
    <row r="32" spans="1:6">
      <c r="A32" s="4" t="s">
        <v>387</v>
      </c>
      <c r="B32" s="7" t="n">
        <v>8300000</v>
      </c>
    </row>
    <row r="33" spans="1:6">
      <c r="A33" s="4" t="s">
        <v>396</v>
      </c>
      <c r="B33" s="6" t="n">
        <v>250</v>
      </c>
      <c r="D33" s="6" t="n">
        <v>250</v>
      </c>
      <c r="E33" s="6" t="n">
        <v>250</v>
      </c>
    </row>
    <row r="34" spans="1:6">
      <c r="A34" s="4" t="s">
        <v>389</v>
      </c>
      <c r="B34" s="7" t="n">
        <v>33314</v>
      </c>
    </row>
    <row r="35" spans="1:6">
      <c r="A35" s="4" t="s">
        <v>96</v>
      </c>
      <c r="B35" s="6" t="n">
        <v>117314</v>
      </c>
    </row>
    <row r="36" spans="1:6">
      <c r="A36" s="4" t="s">
        <v>378</v>
      </c>
    </row>
    <row r="37" spans="1:6">
      <c r="A37" s="4" t="s">
        <v>387</v>
      </c>
      <c r="B37" s="7" t="n">
        <v>6700000</v>
      </c>
    </row>
    <row r="38" spans="1:6">
      <c r="A38" s="4" t="s">
        <v>396</v>
      </c>
      <c r="B38" s="6" t="n">
        <v>220</v>
      </c>
      <c r="D38" s="6" t="n">
        <v>220</v>
      </c>
      <c r="E38" s="6" t="n">
        <v>220</v>
      </c>
    </row>
    <row r="39" spans="1:6">
      <c r="A39" s="4" t="s">
        <v>389</v>
      </c>
      <c r="B39" s="7" t="n">
        <v>17876</v>
      </c>
    </row>
    <row r="40" spans="1:6">
      <c r="A40" s="4" t="s">
        <v>390</v>
      </c>
      <c r="B40" s="6" t="n">
        <v>451971</v>
      </c>
    </row>
    <row r="41" spans="1:6">
      <c r="A41" s="4" t="s">
        <v>397</v>
      </c>
    </row>
    <row r="42" spans="1:6">
      <c r="A42" s="4" t="s">
        <v>387</v>
      </c>
      <c r="B42" s="7" t="n">
        <v>29488000</v>
      </c>
    </row>
    <row r="43" spans="1:6">
      <c r="A43" s="4" t="s">
        <v>388</v>
      </c>
      <c r="B43" s="6" t="n">
        <v>433000</v>
      </c>
      <c r="D43" s="6" t="n">
        <v>433000</v>
      </c>
      <c r="E43" s="6" t="n">
        <v>433000</v>
      </c>
    </row>
    <row r="44" spans="1:6">
      <c r="A44" s="4" t="s">
        <v>389</v>
      </c>
      <c r="B44" s="7" t="n">
        <v>2801205</v>
      </c>
    </row>
    <row r="45" spans="1:6">
      <c r="A45" s="4" t="s">
        <v>390</v>
      </c>
      <c r="B45" s="6" t="n">
        <v>346827</v>
      </c>
    </row>
    <row r="46" spans="1:6">
      <c r="A46" s="4" t="s">
        <v>398</v>
      </c>
    </row>
    <row r="47" spans="1:6">
      <c r="A47" s="4" t="s">
        <v>399</v>
      </c>
      <c r="E47" s="12" t="n">
        <v>108281250</v>
      </c>
    </row>
    <row r="48" spans="1:6">
      <c r="A48" s="4" t="s">
        <v>400</v>
      </c>
      <c r="E48" s="6" t="n">
        <v>10286305</v>
      </c>
    </row>
    <row r="49" spans="1:6">
      <c r="A49" s="4" t="s">
        <v>401</v>
      </c>
      <c r="E49" s="12" t="n">
        <v>1273583</v>
      </c>
    </row>
    <row r="50" spans="1:6">
      <c r="A50" s="4" t="s">
        <v>402</v>
      </c>
    </row>
    <row r="51" spans="1:6">
      <c r="A51" s="4" t="s">
        <v>387</v>
      </c>
      <c r="B51" s="7" t="n">
        <v>2250000</v>
      </c>
    </row>
    <row r="52" spans="1:6">
      <c r="A52" s="4" t="s">
        <v>396</v>
      </c>
      <c r="B52" s="6" t="n">
        <v>16</v>
      </c>
      <c r="D52" s="6" t="n">
        <v>16</v>
      </c>
      <c r="E52" s="6" t="n">
        <v>16</v>
      </c>
    </row>
    <row r="53" spans="1:6">
      <c r="A53" s="4" t="s">
        <v>389</v>
      </c>
      <c r="B53" s="7" t="n">
        <v>233869</v>
      </c>
    </row>
    <row r="54" spans="1:6">
      <c r="A54" s="4" t="s">
        <v>96</v>
      </c>
      <c r="B54" s="6" t="n">
        <v>233869</v>
      </c>
    </row>
    <row r="55" spans="1:6">
      <c r="A55" s="4" t="s">
        <v>386</v>
      </c>
      <c r="B55" s="7" t="n">
        <v>335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s>
  <sheetData>
    <row r="1" spans="1:4">
      <c r="A1" s="1" t="s">
        <v>403</v>
      </c>
      <c r="B1" s="2" t="s">
        <v>339</v>
      </c>
      <c r="C1" s="2" t="s">
        <v>404</v>
      </c>
      <c r="D1" s="2" t="s">
        <v>341</v>
      </c>
    </row>
    <row r="2" spans="1:4">
      <c r="A2" s="4" t="s">
        <v>405</v>
      </c>
      <c r="B2" s="7" t="n">
        <v>56080</v>
      </c>
      <c r="D2" s="7" t="n">
        <v>60750</v>
      </c>
    </row>
    <row r="3" spans="1:4">
      <c r="A3" s="4" t="s">
        <v>406</v>
      </c>
    </row>
    <row r="4" spans="1:4">
      <c r="A4" s="4" t="s">
        <v>405</v>
      </c>
      <c r="B4" s="7" t="n">
        <v>60750</v>
      </c>
    </row>
    <row r="5" spans="1:4">
      <c r="A5" s="4" t="s">
        <v>407</v>
      </c>
      <c r="B5" s="4" t="s">
        <v>408</v>
      </c>
      <c r="C5" s="4" t="s">
        <v>408</v>
      </c>
    </row>
    <row r="6" spans="1:4">
      <c r="A6" s="4" t="s">
        <v>409</v>
      </c>
    </row>
    <row r="7" spans="1:4">
      <c r="A7" s="4" t="s">
        <v>410</v>
      </c>
      <c r="C7" s="13" t="n">
        <v>5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411</v>
      </c>
      <c r="B1" s="2" t="s">
        <v>2</v>
      </c>
      <c r="C1" s="2" t="s">
        <v>32</v>
      </c>
    </row>
    <row r="2" spans="1:3">
      <c r="A2" s="4" t="s">
        <v>412</v>
      </c>
      <c r="B2" s="7" t="n">
        <v>1259922</v>
      </c>
      <c r="C2" s="7" t="n">
        <v>4174844</v>
      </c>
    </row>
    <row r="3" spans="1:3">
      <c r="A3" s="4" t="s">
        <v>413</v>
      </c>
      <c r="B3" s="6" t="n">
        <v>2892047</v>
      </c>
      <c r="C3" s="6" t="n">
        <v>0</v>
      </c>
    </row>
    <row r="4" spans="1:3">
      <c r="A4" s="4" t="s">
        <v>414</v>
      </c>
    </row>
    <row r="5" spans="1:3">
      <c r="A5" s="4" t="s">
        <v>415</v>
      </c>
      <c r="B5" s="6" t="n">
        <v>1200000</v>
      </c>
      <c r="C5" s="6" t="n">
        <v>1200000</v>
      </c>
    </row>
    <row r="6" spans="1:3">
      <c r="A6" s="4" t="s">
        <v>416</v>
      </c>
      <c r="B6" s="6" t="n">
        <v>-58875</v>
      </c>
      <c r="C6" s="6" t="n">
        <v>-91833</v>
      </c>
    </row>
    <row r="7" spans="1:3">
      <c r="A7" s="4" t="s">
        <v>417</v>
      </c>
      <c r="B7" s="6" t="n">
        <v>-98757</v>
      </c>
      <c r="C7" s="6" t="n">
        <v>-156121</v>
      </c>
    </row>
    <row r="8" spans="1:3">
      <c r="A8" s="4" t="s">
        <v>418</v>
      </c>
      <c r="B8" s="6" t="n">
        <v>-90010</v>
      </c>
      <c r="C8" s="6" t="n">
        <v>-140398</v>
      </c>
    </row>
    <row r="9" spans="1:3">
      <c r="A9" s="4" t="s">
        <v>419</v>
      </c>
      <c r="B9" s="6" t="n">
        <v>952358</v>
      </c>
      <c r="C9" s="6" t="n">
        <v>811648</v>
      </c>
    </row>
    <row r="10" spans="1:3">
      <c r="A10" s="4" t="s">
        <v>420</v>
      </c>
    </row>
    <row r="11" spans="1:3">
      <c r="A11" s="4" t="s">
        <v>415</v>
      </c>
      <c r="B11" s="6" t="n">
        <v>2421479</v>
      </c>
      <c r="C11" s="6" t="n">
        <v>2900497</v>
      </c>
    </row>
    <row r="12" spans="1:3">
      <c r="A12" s="4" t="s">
        <v>416</v>
      </c>
      <c r="B12" s="6" t="n">
        <v>0</v>
      </c>
      <c r="C12" s="6" t="n">
        <v>0</v>
      </c>
    </row>
    <row r="13" spans="1:3">
      <c r="A13" s="4" t="s">
        <v>417</v>
      </c>
      <c r="B13" s="6" t="n">
        <v>-206457</v>
      </c>
      <c r="C13" s="6" t="n">
        <v>-377320</v>
      </c>
    </row>
    <row r="14" spans="1:3">
      <c r="A14" s="4" t="s">
        <v>418</v>
      </c>
      <c r="B14" s="6" t="n">
        <v>0</v>
      </c>
      <c r="C14" s="6" t="n">
        <v>0</v>
      </c>
    </row>
    <row r="15" spans="1:3">
      <c r="A15" s="4" t="s">
        <v>419</v>
      </c>
      <c r="B15" s="6" t="n">
        <v>2215022</v>
      </c>
      <c r="C15" s="6" t="n">
        <v>2523177</v>
      </c>
    </row>
    <row r="16" spans="1:3">
      <c r="A16" s="4" t="s">
        <v>421</v>
      </c>
    </row>
    <row r="17" spans="1:3">
      <c r="A17" s="4" t="s">
        <v>415</v>
      </c>
      <c r="B17" s="6" t="n">
        <v>874000</v>
      </c>
      <c r="C17" s="6" t="n">
        <v>874000</v>
      </c>
    </row>
    <row r="18" spans="1:3">
      <c r="A18" s="4" t="s">
        <v>416</v>
      </c>
      <c r="B18" s="6" t="n">
        <v>-125041</v>
      </c>
      <c r="C18" s="6" t="n">
        <v>-195041</v>
      </c>
    </row>
    <row r="19" spans="1:3">
      <c r="A19" s="4" t="s">
        <v>417</v>
      </c>
      <c r="B19" s="6" t="n">
        <v>-71934</v>
      </c>
      <c r="C19" s="6" t="n">
        <v>-113719</v>
      </c>
    </row>
    <row r="20" spans="1:3">
      <c r="A20" s="4" t="s">
        <v>418</v>
      </c>
      <c r="B20" s="6" t="n">
        <v>0</v>
      </c>
      <c r="C20" s="6" t="n">
        <v>0</v>
      </c>
    </row>
    <row r="21" spans="1:3">
      <c r="A21" s="4" t="s">
        <v>419</v>
      </c>
      <c r="B21" s="6" t="n">
        <v>677025</v>
      </c>
      <c r="C21" s="6" t="n">
        <v>565240</v>
      </c>
    </row>
    <row r="22" spans="1:3">
      <c r="A22" s="4" t="s">
        <v>422</v>
      </c>
    </row>
    <row r="23" spans="1:3">
      <c r="A23" s="4" t="s">
        <v>415</v>
      </c>
      <c r="B23" s="6" t="n">
        <v>365000</v>
      </c>
      <c r="C23" s="6" t="n">
        <v>365000</v>
      </c>
    </row>
    <row r="24" spans="1:3">
      <c r="A24" s="4" t="s">
        <v>416</v>
      </c>
      <c r="B24" s="6" t="n">
        <v>0</v>
      </c>
      <c r="C24" s="6" t="n">
        <v>-45981</v>
      </c>
    </row>
    <row r="25" spans="1:3">
      <c r="A25" s="4" t="s">
        <v>417</v>
      </c>
      <c r="B25" s="6" t="n">
        <v>-30057</v>
      </c>
      <c r="C25" s="6" t="n">
        <v>-47516</v>
      </c>
    </row>
    <row r="26" spans="1:3">
      <c r="A26" s="4" t="s">
        <v>418</v>
      </c>
      <c r="B26" s="6" t="n">
        <v>-27379</v>
      </c>
      <c r="C26" s="6" t="n">
        <v>-42705</v>
      </c>
    </row>
    <row r="27" spans="1:3">
      <c r="A27" s="4" t="s">
        <v>419</v>
      </c>
      <c r="B27" s="6" t="n">
        <v>307564</v>
      </c>
      <c r="C27" s="6" t="n">
        <v>274779</v>
      </c>
    </row>
    <row r="28" spans="1:3">
      <c r="A28" s="4" t="s">
        <v>423</v>
      </c>
    </row>
    <row r="29" spans="1:3">
      <c r="A29" s="4" t="s">
        <v>415</v>
      </c>
      <c r="B29" s="6" t="n">
        <v>4860479</v>
      </c>
      <c r="C29" s="6" t="n">
        <v>5339497</v>
      </c>
    </row>
    <row r="30" spans="1:3">
      <c r="A30" s="4" t="s">
        <v>416</v>
      </c>
      <c r="B30" s="6" t="n">
        <v>-183916</v>
      </c>
      <c r="C30" s="6" t="n">
        <v>-286874</v>
      </c>
    </row>
    <row r="31" spans="1:3">
      <c r="A31" s="4" t="s">
        <v>417</v>
      </c>
      <c r="B31" s="6" t="n">
        <v>-407205</v>
      </c>
      <c r="C31" s="6" t="n">
        <v>-694676</v>
      </c>
    </row>
    <row r="32" spans="1:3">
      <c r="A32" s="4" t="s">
        <v>418</v>
      </c>
      <c r="B32" s="6" t="n">
        <v>-117389</v>
      </c>
      <c r="C32" s="6" t="n">
        <v>-183103</v>
      </c>
    </row>
    <row r="33" spans="1:3">
      <c r="A33" s="4" t="s">
        <v>419</v>
      </c>
      <c r="B33" s="6" t="n">
        <v>4151969</v>
      </c>
      <c r="C33" s="7" t="n">
        <v>4174844</v>
      </c>
    </row>
    <row r="34" spans="1:3">
      <c r="A34" s="4" t="s">
        <v>412</v>
      </c>
      <c r="B34" s="6" t="n">
        <v>1259922</v>
      </c>
    </row>
    <row r="35" spans="1:3">
      <c r="A35" s="4" t="s">
        <v>413</v>
      </c>
      <c r="B35" s="7" t="n">
        <v>2892047</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424</v>
      </c>
      <c r="B1" s="2" t="s">
        <v>2</v>
      </c>
      <c r="C1" s="2" t="s">
        <v>32</v>
      </c>
    </row>
    <row r="2" spans="1:3">
      <c r="A2" s="4" t="s">
        <v>425</v>
      </c>
      <c r="B2" s="7" t="n">
        <v>13615212</v>
      </c>
    </row>
    <row r="3" spans="1:3">
      <c r="A3" s="4" t="s">
        <v>426</v>
      </c>
      <c r="B3" s="6" t="n">
        <v>3431692</v>
      </c>
      <c r="C3" s="7" t="n">
        <v>0</v>
      </c>
    </row>
    <row r="4" spans="1:3">
      <c r="A4" s="4" t="s">
        <v>427</v>
      </c>
    </row>
    <row r="5" spans="1:3">
      <c r="A5" s="4" t="s">
        <v>425</v>
      </c>
      <c r="B5" s="6" t="n">
        <v>2442830</v>
      </c>
    </row>
    <row r="6" spans="1:3">
      <c r="A6" s="4" t="s">
        <v>428</v>
      </c>
      <c r="B6" s="6" t="n">
        <v>-167904</v>
      </c>
    </row>
    <row r="7" spans="1:3">
      <c r="A7" s="4" t="s">
        <v>429</v>
      </c>
      <c r="B7" s="6" t="n">
        <v>2662460</v>
      </c>
    </row>
    <row r="8" spans="1:3">
      <c r="A8" s="4" t="s">
        <v>430</v>
      </c>
    </row>
    <row r="9" spans="1:3">
      <c r="A9" s="4" t="s">
        <v>425</v>
      </c>
      <c r="B9" s="6" t="n">
        <v>473117</v>
      </c>
    </row>
    <row r="10" spans="1:3">
      <c r="A10" s="4" t="s">
        <v>428</v>
      </c>
      <c r="B10" s="6" t="n">
        <v>0</v>
      </c>
    </row>
    <row r="11" spans="1:3">
      <c r="A11" s="4" t="s">
        <v>429</v>
      </c>
      <c r="B11" s="6" t="n">
        <v>473117</v>
      </c>
    </row>
    <row r="12" spans="1:3">
      <c r="A12" s="4" t="s">
        <v>431</v>
      </c>
    </row>
    <row r="13" spans="1:3">
      <c r="A13" s="4" t="s">
        <v>425</v>
      </c>
      <c r="B13" s="6" t="n">
        <v>722178</v>
      </c>
    </row>
    <row r="14" spans="1:3">
      <c r="A14" s="4" t="s">
        <v>428</v>
      </c>
      <c r="B14" s="6" t="n">
        <v>-38529</v>
      </c>
    </row>
    <row r="15" spans="1:3">
      <c r="A15" s="4" t="s">
        <v>429</v>
      </c>
      <c r="B15" s="6" t="n">
        <v>683649</v>
      </c>
    </row>
    <row r="16" spans="1:3">
      <c r="A16" s="4" t="s">
        <v>432</v>
      </c>
    </row>
    <row r="17" spans="1:3">
      <c r="A17" s="4" t="s">
        <v>425</v>
      </c>
      <c r="B17" s="6" t="n">
        <v>3638125</v>
      </c>
    </row>
    <row r="18" spans="1:3">
      <c r="A18" s="4" t="s">
        <v>428</v>
      </c>
      <c r="B18" s="6" t="n">
        <v>-206433</v>
      </c>
    </row>
    <row r="19" spans="1:3">
      <c r="A19" s="4" t="s">
        <v>429</v>
      </c>
      <c r="B19" s="6" t="n">
        <v>3431692</v>
      </c>
    </row>
    <row r="20" spans="1:3">
      <c r="A20" s="4" t="s">
        <v>433</v>
      </c>
      <c r="B20" s="6" t="n">
        <v>0</v>
      </c>
    </row>
    <row r="21" spans="1:3">
      <c r="A21" s="4" t="s">
        <v>426</v>
      </c>
      <c r="B21" s="7" t="n">
        <v>343169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21"/>
  </cols>
  <sheetData>
    <row r="1" spans="1:2">
      <c r="A1" s="1" t="s">
        <v>434</v>
      </c>
      <c r="B1" s="2" t="s">
        <v>339</v>
      </c>
    </row>
    <row r="2" spans="1:2">
      <c r="A2" s="3" t="s">
        <v>435</v>
      </c>
    </row>
    <row r="3" spans="1:2">
      <c r="A3" s="4" t="s">
        <v>436</v>
      </c>
      <c r="B3" s="7" t="n">
        <v>5116608</v>
      </c>
    </row>
    <row r="4" spans="1:2">
      <c r="A4" s="4" t="s">
        <v>437</v>
      </c>
      <c r="B4" s="6" t="n">
        <v>4860479</v>
      </c>
    </row>
    <row r="5" spans="1:2">
      <c r="A5" s="4" t="s">
        <v>438</v>
      </c>
      <c r="B5" s="6" t="n">
        <v>3638125</v>
      </c>
    </row>
    <row r="6" spans="1:2">
      <c r="A6" s="4" t="s">
        <v>439</v>
      </c>
      <c r="B6" s="7" t="n">
        <v>1361521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57"/>
    <col customWidth="1" max="2" min="2" width="18"/>
    <col customWidth="1" max="3" min="3" width="14"/>
  </cols>
  <sheetData>
    <row r="1" spans="1:3">
      <c r="A1" s="1" t="s">
        <v>440</v>
      </c>
      <c r="B1" s="2" t="s">
        <v>1</v>
      </c>
    </row>
    <row r="2" spans="1:3">
      <c r="B2" s="2" t="s">
        <v>2</v>
      </c>
      <c r="C2" s="2" t="s">
        <v>32</v>
      </c>
    </row>
    <row r="3" spans="1:3">
      <c r="A3" s="4" t="s">
        <v>441</v>
      </c>
      <c r="C3" s="7" t="n">
        <v>22001</v>
      </c>
    </row>
    <row r="4" spans="1:3">
      <c r="A4" s="4" t="s">
        <v>442</v>
      </c>
      <c r="B4" s="7" t="n">
        <v>83449</v>
      </c>
      <c r="C4" s="6" t="n">
        <v>0</v>
      </c>
    </row>
    <row r="5" spans="1:3">
      <c r="A5" s="4" t="s">
        <v>39</v>
      </c>
      <c r="B5" s="6" t="n">
        <v>52166</v>
      </c>
      <c r="C5" s="6" t="n">
        <v>324396</v>
      </c>
    </row>
    <row r="6" spans="1:3">
      <c r="A6" s="4" t="s">
        <v>425</v>
      </c>
      <c r="B6" s="6" t="n">
        <v>13615212</v>
      </c>
    </row>
    <row r="7" spans="1:3">
      <c r="A7" s="4" t="s">
        <v>443</v>
      </c>
    </row>
    <row r="8" spans="1:3">
      <c r="A8" s="4" t="s">
        <v>444</v>
      </c>
      <c r="B8" s="7" t="n">
        <v>694676</v>
      </c>
      <c r="C8" s="6" t="n">
        <v>407205</v>
      </c>
    </row>
    <row r="9" spans="1:3">
      <c r="A9" s="4" t="s">
        <v>445</v>
      </c>
      <c r="B9" s="4" t="s">
        <v>446</v>
      </c>
    </row>
    <row r="10" spans="1:3">
      <c r="A10" s="4" t="s">
        <v>447</v>
      </c>
      <c r="B10" s="7" t="n">
        <v>173827</v>
      </c>
      <c r="C10" s="6" t="n">
        <v>410135</v>
      </c>
    </row>
    <row r="11" spans="1:3">
      <c r="A11" s="4" t="s">
        <v>448</v>
      </c>
      <c r="B11" s="6" t="n">
        <v>446091</v>
      </c>
      <c r="C11" s="6" t="n">
        <v>85739</v>
      </c>
    </row>
    <row r="12" spans="1:3">
      <c r="A12" s="4" t="s">
        <v>449</v>
      </c>
      <c r="B12" s="6" t="n">
        <v>20826</v>
      </c>
      <c r="C12" s="6" t="n">
        <v>17382</v>
      </c>
    </row>
    <row r="13" spans="1:3">
      <c r="A13" s="4" t="s">
        <v>39</v>
      </c>
      <c r="B13" s="6" t="n">
        <v>52132</v>
      </c>
    </row>
    <row r="14" spans="1:3">
      <c r="A14" s="4" t="s">
        <v>450</v>
      </c>
      <c r="B14" s="6" t="n">
        <v>449535</v>
      </c>
      <c r="C14" s="6" t="n">
        <v>103121</v>
      </c>
    </row>
    <row r="15" spans="1:3">
      <c r="A15" s="4" t="s">
        <v>451</v>
      </c>
      <c r="B15" s="6" t="n">
        <v>446091</v>
      </c>
      <c r="C15" s="6" t="n">
        <v>85739</v>
      </c>
    </row>
    <row r="16" spans="1:3">
      <c r="A16" s="4" t="s">
        <v>452</v>
      </c>
      <c r="C16" s="6" t="n">
        <v>747220</v>
      </c>
    </row>
    <row r="17" spans="1:3">
      <c r="A17" s="4" t="s">
        <v>453</v>
      </c>
      <c r="B17" s="7" t="n">
        <v>287471</v>
      </c>
      <c r="C17" s="6" t="n">
        <v>52544</v>
      </c>
    </row>
    <row r="18" spans="1:3">
      <c r="A18" s="4" t="s">
        <v>427</v>
      </c>
    </row>
    <row r="19" spans="1:3">
      <c r="A19" s="4" t="s">
        <v>345</v>
      </c>
      <c r="B19" s="4" t="s">
        <v>346</v>
      </c>
    </row>
    <row r="20" spans="1:3">
      <c r="A20" s="4" t="s">
        <v>347</v>
      </c>
      <c r="B20" s="4" t="s">
        <v>454</v>
      </c>
    </row>
    <row r="21" spans="1:3">
      <c r="A21" s="4" t="s">
        <v>455</v>
      </c>
      <c r="B21" s="4" t="s">
        <v>456</v>
      </c>
    </row>
    <row r="22" spans="1:3">
      <c r="A22" s="4" t="s">
        <v>425</v>
      </c>
      <c r="B22" s="7" t="n">
        <v>2442830</v>
      </c>
    </row>
    <row r="23" spans="1:3">
      <c r="A23" s="4" t="s">
        <v>430</v>
      </c>
    </row>
    <row r="24" spans="1:3">
      <c r="A24" s="4" t="s">
        <v>345</v>
      </c>
      <c r="B24" s="4" t="s">
        <v>346</v>
      </c>
    </row>
    <row r="25" spans="1:3">
      <c r="A25" s="4" t="s">
        <v>347</v>
      </c>
      <c r="B25" s="4" t="s">
        <v>454</v>
      </c>
    </row>
    <row r="26" spans="1:3">
      <c r="A26" s="4" t="s">
        <v>455</v>
      </c>
      <c r="B26" s="4" t="s">
        <v>346</v>
      </c>
    </row>
    <row r="27" spans="1:3">
      <c r="A27" s="4" t="s">
        <v>425</v>
      </c>
      <c r="B27" s="7" t="n">
        <v>473117</v>
      </c>
    </row>
    <row r="28" spans="1:3">
      <c r="A28" s="4" t="s">
        <v>431</v>
      </c>
    </row>
    <row r="29" spans="1:3">
      <c r="A29" s="4" t="s">
        <v>345</v>
      </c>
      <c r="B29" s="4" t="s">
        <v>346</v>
      </c>
    </row>
    <row r="30" spans="1:3">
      <c r="A30" s="4" t="s">
        <v>347</v>
      </c>
      <c r="B30" s="4" t="s">
        <v>457</v>
      </c>
    </row>
    <row r="31" spans="1:3">
      <c r="A31" s="4" t="s">
        <v>455</v>
      </c>
      <c r="B31" s="4" t="s">
        <v>458</v>
      </c>
    </row>
    <row r="32" spans="1:3">
      <c r="A32" s="4" t="s">
        <v>425</v>
      </c>
      <c r="B32" s="7" t="n">
        <v>722178</v>
      </c>
    </row>
    <row r="33" spans="1:3">
      <c r="A33" s="4" t="s">
        <v>432</v>
      </c>
    </row>
    <row r="34" spans="1:3">
      <c r="A34" s="4" t="s">
        <v>444</v>
      </c>
      <c r="B34" s="6" t="n">
        <v>206433</v>
      </c>
    </row>
    <row r="35" spans="1:3">
      <c r="A35" s="4" t="s">
        <v>447</v>
      </c>
      <c r="B35" s="6" t="n">
        <v>194416</v>
      </c>
    </row>
    <row r="36" spans="1:3">
      <c r="A36" s="4" t="s">
        <v>449</v>
      </c>
      <c r="B36" s="6" t="n">
        <v>-14010</v>
      </c>
    </row>
    <row r="37" spans="1:3">
      <c r="A37" s="4" t="s">
        <v>450</v>
      </c>
      <c r="B37" s="6" t="n">
        <v>180372</v>
      </c>
    </row>
    <row r="38" spans="1:3">
      <c r="A38" s="4" t="s">
        <v>451</v>
      </c>
      <c r="B38" s="6" t="n">
        <v>194382</v>
      </c>
    </row>
    <row r="39" spans="1:3">
      <c r="A39" s="4" t="s">
        <v>452</v>
      </c>
      <c r="B39" s="6" t="n">
        <v>259746</v>
      </c>
    </row>
    <row r="40" spans="1:3">
      <c r="A40" s="4" t="s">
        <v>453</v>
      </c>
      <c r="B40" s="6" t="n">
        <v>53313</v>
      </c>
    </row>
    <row r="41" spans="1:3">
      <c r="A41" s="4" t="s">
        <v>425</v>
      </c>
      <c r="B41" s="7" t="n">
        <v>3638125</v>
      </c>
    </row>
    <row r="42" spans="1:3">
      <c r="A42" s="4" t="s">
        <v>459</v>
      </c>
    </row>
    <row r="43" spans="1:3">
      <c r="A43" s="4" t="s">
        <v>345</v>
      </c>
      <c r="B43" s="4" t="s">
        <v>460</v>
      </c>
    </row>
    <row r="44" spans="1:3">
      <c r="A44" s="4" t="s">
        <v>347</v>
      </c>
      <c r="B44" s="4" t="s">
        <v>461</v>
      </c>
    </row>
    <row r="45" spans="1:3">
      <c r="A45" s="4" t="s">
        <v>450</v>
      </c>
      <c r="B45" s="7" t="n">
        <v>31785</v>
      </c>
    </row>
    <row r="46" spans="1:3">
      <c r="A46" s="4" t="s">
        <v>425</v>
      </c>
      <c r="B46" s="7" t="n">
        <v>865080</v>
      </c>
    </row>
    <row r="47" spans="1:3">
      <c r="A47" s="4" t="s">
        <v>462</v>
      </c>
    </row>
    <row r="48" spans="1:3">
      <c r="A48" s="4" t="s">
        <v>345</v>
      </c>
      <c r="B48" s="4" t="s">
        <v>346</v>
      </c>
    </row>
    <row r="49" spans="1:3">
      <c r="A49" s="4" t="s">
        <v>347</v>
      </c>
      <c r="B49" s="4" t="s">
        <v>463</v>
      </c>
    </row>
    <row r="50" spans="1:3">
      <c r="A50" s="4" t="s">
        <v>449</v>
      </c>
      <c r="B50" s="7" t="n">
        <v>5150</v>
      </c>
    </row>
    <row r="51" spans="1:3">
      <c r="A51" s="4" t="s">
        <v>425</v>
      </c>
      <c r="B51" s="6" t="n">
        <v>415000</v>
      </c>
    </row>
    <row r="52" spans="1:3">
      <c r="A52" s="4" t="s">
        <v>464</v>
      </c>
    </row>
    <row r="53" spans="1:3">
      <c r="A53" s="4" t="s">
        <v>465</v>
      </c>
      <c r="B53" s="6" t="n">
        <v>3741821</v>
      </c>
      <c r="C53" s="6" t="n">
        <v>567617</v>
      </c>
    </row>
    <row r="54" spans="1:3">
      <c r="A54" s="4" t="s">
        <v>466</v>
      </c>
      <c r="B54" s="7" t="n">
        <v>284673</v>
      </c>
      <c r="C54" s="6" t="n">
        <v>0</v>
      </c>
    </row>
    <row r="55" spans="1:3">
      <c r="A55" s="4" t="s">
        <v>402</v>
      </c>
    </row>
    <row r="56" spans="1:3">
      <c r="A56" s="4" t="s">
        <v>345</v>
      </c>
      <c r="B56" s="4" t="s">
        <v>354</v>
      </c>
    </row>
    <row r="57" spans="1:3">
      <c r="A57" s="4" t="s">
        <v>347</v>
      </c>
      <c r="B57" s="4" t="s">
        <v>467</v>
      </c>
    </row>
    <row r="58" spans="1:3">
      <c r="A58" s="4" t="s">
        <v>449</v>
      </c>
      <c r="B58" s="7" t="n">
        <v>115017</v>
      </c>
    </row>
    <row r="59" spans="1:3">
      <c r="A59" s="4" t="s">
        <v>468</v>
      </c>
      <c r="B59" s="6" t="n">
        <v>14492</v>
      </c>
    </row>
    <row r="60" spans="1:3">
      <c r="A60" s="4" t="s">
        <v>450</v>
      </c>
      <c r="B60" s="6" t="n">
        <v>100525</v>
      </c>
    </row>
    <row r="61" spans="1:3">
      <c r="A61" s="4" t="s">
        <v>425</v>
      </c>
      <c r="B61" s="7" t="n">
        <v>3350000</v>
      </c>
    </row>
    <row r="62" spans="1:3">
      <c r="A62" s="4" t="s">
        <v>414</v>
      </c>
    </row>
    <row r="63" spans="1:3">
      <c r="A63" s="4" t="s">
        <v>469</v>
      </c>
      <c r="C63" s="7" t="n">
        <v>12000000</v>
      </c>
    </row>
    <row r="64" spans="1:3">
      <c r="A64" s="4" t="s">
        <v>345</v>
      </c>
      <c r="C64" s="4" t="s">
        <v>470</v>
      </c>
    </row>
    <row r="65" spans="1:3">
      <c r="A65" s="4" t="s">
        <v>347</v>
      </c>
      <c r="B65" s="4" t="s">
        <v>471</v>
      </c>
    </row>
    <row r="66" spans="1:3">
      <c r="A66" s="4" t="s">
        <v>472</v>
      </c>
      <c r="C66" s="6" t="n">
        <v>252500</v>
      </c>
    </row>
    <row r="67" spans="1:3">
      <c r="A67" s="4" t="s">
        <v>473</v>
      </c>
      <c r="C67" s="7" t="n">
        <v>98875</v>
      </c>
    </row>
    <row r="68" spans="1:3">
      <c r="A68" s="4" t="s">
        <v>444</v>
      </c>
      <c r="B68" s="7" t="n">
        <v>58875</v>
      </c>
      <c r="C68" s="6" t="n">
        <v>91833</v>
      </c>
    </row>
    <row r="69" spans="1:3">
      <c r="A69" s="4" t="s">
        <v>445</v>
      </c>
      <c r="B69" s="4" t="s">
        <v>446</v>
      </c>
    </row>
    <row r="70" spans="1:3">
      <c r="A70" s="4" t="s">
        <v>474</v>
      </c>
      <c r="B70" s="7" t="n">
        <v>1127172</v>
      </c>
      <c r="C70" s="6" t="n">
        <v>1345244</v>
      </c>
    </row>
    <row r="71" spans="1:3">
      <c r="A71" s="4" t="s">
        <v>441</v>
      </c>
      <c r="B71" s="6" t="n">
        <v>32958</v>
      </c>
      <c r="C71" s="6" t="n">
        <v>7042</v>
      </c>
    </row>
    <row r="72" spans="1:3">
      <c r="A72" s="4" t="s">
        <v>475</v>
      </c>
    </row>
    <row r="73" spans="1:3">
      <c r="A73" s="4" t="s">
        <v>444</v>
      </c>
      <c r="B73" s="7" t="n">
        <v>90010</v>
      </c>
      <c r="C73" s="6" t="n">
        <v>151165</v>
      </c>
    </row>
    <row r="74" spans="1:3">
      <c r="A74" s="4" t="s">
        <v>445</v>
      </c>
      <c r="B74" s="4" t="s">
        <v>446</v>
      </c>
    </row>
    <row r="75" spans="1:3">
      <c r="A75" s="4" t="s">
        <v>474</v>
      </c>
      <c r="C75" s="6" t="n">
        <v>151165</v>
      </c>
    </row>
    <row r="76" spans="1:3">
      <c r="A76" s="4" t="s">
        <v>441</v>
      </c>
      <c r="B76" s="7" t="n">
        <v>50388</v>
      </c>
      <c r="C76" s="7" t="n">
        <v>10767</v>
      </c>
    </row>
    <row r="77" spans="1:3">
      <c r="A77" s="4" t="s">
        <v>455</v>
      </c>
      <c r="B77" s="4" t="s">
        <v>476</v>
      </c>
      <c r="C77" s="4" t="s">
        <v>477</v>
      </c>
    </row>
    <row r="78" spans="1:3">
      <c r="A78" s="4" t="s">
        <v>420</v>
      </c>
    </row>
    <row r="79" spans="1:3">
      <c r="A79" s="4" t="s">
        <v>469</v>
      </c>
      <c r="C79" s="7" t="n">
        <v>2900497</v>
      </c>
    </row>
    <row r="80" spans="1:3">
      <c r="A80" s="4" t="s">
        <v>345</v>
      </c>
      <c r="C80" s="4" t="s">
        <v>346</v>
      </c>
    </row>
    <row r="81" spans="1:3">
      <c r="A81" s="4" t="s">
        <v>347</v>
      </c>
      <c r="B81" s="4" t="s">
        <v>478</v>
      </c>
    </row>
    <row r="82" spans="1:3">
      <c r="A82" s="4" t="s">
        <v>444</v>
      </c>
      <c r="B82" s="7" t="n">
        <v>0</v>
      </c>
      <c r="C82" s="7" t="n">
        <v>0</v>
      </c>
    </row>
    <row r="83" spans="1:3">
      <c r="A83" s="4" t="s">
        <v>455</v>
      </c>
      <c r="B83" s="4" t="s">
        <v>479</v>
      </c>
      <c r="C83" s="4" t="s">
        <v>480</v>
      </c>
    </row>
    <row r="84" spans="1:3">
      <c r="A84" s="4" t="s">
        <v>481</v>
      </c>
      <c r="B84" s="7" t="n">
        <v>479018</v>
      </c>
    </row>
    <row r="85" spans="1:3">
      <c r="A85" s="4" t="s">
        <v>482</v>
      </c>
      <c r="B85" s="6" t="n">
        <v>395569</v>
      </c>
    </row>
    <row r="86" spans="1:3">
      <c r="A86" s="4" t="s">
        <v>442</v>
      </c>
      <c r="B86" s="7" t="n">
        <v>83449</v>
      </c>
    </row>
    <row r="87" spans="1:3">
      <c r="A87" s="4" t="s">
        <v>421</v>
      </c>
    </row>
    <row r="88" spans="1:3">
      <c r="A88" s="4" t="s">
        <v>469</v>
      </c>
      <c r="C88" s="7" t="n">
        <v>874000</v>
      </c>
    </row>
    <row r="89" spans="1:3">
      <c r="A89" s="4" t="s">
        <v>345</v>
      </c>
      <c r="C89" s="4" t="s">
        <v>470</v>
      </c>
    </row>
    <row r="90" spans="1:3">
      <c r="A90" s="4" t="s">
        <v>347</v>
      </c>
      <c r="B90" s="4" t="s">
        <v>471</v>
      </c>
    </row>
    <row r="91" spans="1:3">
      <c r="A91" s="4" t="s">
        <v>472</v>
      </c>
      <c r="C91" s="6" t="n">
        <v>600000</v>
      </c>
    </row>
    <row r="92" spans="1:3">
      <c r="A92" s="4" t="s">
        <v>473</v>
      </c>
      <c r="C92" s="7" t="n">
        <v>210000</v>
      </c>
    </row>
    <row r="93" spans="1:3">
      <c r="A93" s="4" t="s">
        <v>444</v>
      </c>
      <c r="B93" s="7" t="n">
        <v>125041</v>
      </c>
      <c r="C93" s="6" t="n">
        <v>195041</v>
      </c>
    </row>
    <row r="94" spans="1:3">
      <c r="A94" s="4" t="s">
        <v>445</v>
      </c>
      <c r="B94" s="4" t="s">
        <v>446</v>
      </c>
    </row>
    <row r="95" spans="1:3">
      <c r="A95" s="4" t="s">
        <v>441</v>
      </c>
      <c r="B95" s="7" t="n">
        <v>70000</v>
      </c>
      <c r="C95" s="7" t="n">
        <v>14959</v>
      </c>
    </row>
    <row r="96" spans="1:3">
      <c r="A96" s="4" t="s">
        <v>455</v>
      </c>
      <c r="B96" s="4" t="s">
        <v>483</v>
      </c>
      <c r="C96" s="4" t="s">
        <v>484</v>
      </c>
    </row>
    <row r="97" spans="1:3">
      <c r="A97" s="4" t="s">
        <v>422</v>
      </c>
    </row>
    <row r="98" spans="1:3">
      <c r="A98" s="4" t="s">
        <v>469</v>
      </c>
      <c r="C98" s="7" t="n">
        <v>365000</v>
      </c>
    </row>
    <row r="99" spans="1:3">
      <c r="A99" s="4" t="s">
        <v>345</v>
      </c>
      <c r="C99" s="4" t="s">
        <v>470</v>
      </c>
    </row>
    <row r="100" spans="1:3">
      <c r="A100" s="4" t="s">
        <v>347</v>
      </c>
      <c r="B100" s="4" t="s">
        <v>471</v>
      </c>
    </row>
    <row r="101" spans="1:3">
      <c r="A101" s="4" t="s">
        <v>444</v>
      </c>
      <c r="B101" s="7" t="n">
        <v>0</v>
      </c>
      <c r="C101" s="7" t="n">
        <v>45981</v>
      </c>
    </row>
    <row r="102" spans="1:3">
      <c r="A102" s="4" t="s">
        <v>474</v>
      </c>
      <c r="B102" s="7" t="n">
        <v>1345244</v>
      </c>
      <c r="C102" s="7" t="n">
        <v>1127172</v>
      </c>
    </row>
    <row r="103" spans="1:3">
      <c r="A103" s="4" t="s">
        <v>455</v>
      </c>
      <c r="B103" s="4" t="s">
        <v>485</v>
      </c>
      <c r="C103" s="4" t="s">
        <v>486</v>
      </c>
    </row>
    <row r="104" spans="1:3">
      <c r="A104" s="4" t="s">
        <v>487</v>
      </c>
    </row>
    <row r="105" spans="1:3">
      <c r="A105" s="4" t="s">
        <v>444</v>
      </c>
      <c r="B105" s="7" t="n">
        <v>27379</v>
      </c>
      <c r="C105" s="7" t="n">
        <v>45981</v>
      </c>
    </row>
    <row r="106" spans="1:3">
      <c r="A106" s="4" t="s">
        <v>445</v>
      </c>
      <c r="B106" s="4" t="s">
        <v>446</v>
      </c>
    </row>
    <row r="107" spans="1:3">
      <c r="A107" s="4" t="s">
        <v>474</v>
      </c>
      <c r="B107" s="7" t="n">
        <v>45981</v>
      </c>
    </row>
    <row r="108" spans="1:3">
      <c r="A108" s="4" t="s">
        <v>441</v>
      </c>
      <c r="B108" s="7" t="n">
        <v>15326</v>
      </c>
      <c r="C108" s="7" t="n">
        <v>327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488</v>
      </c>
      <c r="B1" s="2" t="s">
        <v>1</v>
      </c>
    </row>
    <row r="2" spans="1:3">
      <c r="B2" s="2" t="s">
        <v>2</v>
      </c>
      <c r="C2" s="2" t="s">
        <v>32</v>
      </c>
    </row>
    <row r="3" spans="1:3">
      <c r="A3" s="4" t="s">
        <v>489</v>
      </c>
      <c r="B3" s="7" t="n">
        <v>5240029</v>
      </c>
      <c r="C3" s="7" t="n">
        <v>3745398</v>
      </c>
    </row>
    <row r="4" spans="1:3">
      <c r="A4" s="4" t="s">
        <v>490</v>
      </c>
      <c r="B4" s="6" t="n">
        <v>1648878</v>
      </c>
      <c r="C4" s="7" t="n">
        <v>3279500</v>
      </c>
    </row>
    <row r="5" spans="1:3">
      <c r="A5" s="4" t="s">
        <v>491</v>
      </c>
    </row>
    <row r="6" spans="1:3">
      <c r="A6" s="4" t="s">
        <v>492</v>
      </c>
      <c r="B6" s="7" t="n">
        <v>257573</v>
      </c>
    </row>
    <row r="7" spans="1:3">
      <c r="A7" s="4" t="s">
        <v>493</v>
      </c>
      <c r="B7" s="6" t="n">
        <v>149004</v>
      </c>
    </row>
    <row r="8" spans="1:3">
      <c r="A8" s="4" t="s">
        <v>494</v>
      </c>
      <c r="B8" s="7" t="n">
        <v>150484</v>
      </c>
    </row>
    <row r="9" spans="1:3">
      <c r="A9" s="4" t="s">
        <v>495</v>
      </c>
      <c r="B9" s="6" t="n">
        <v>148271</v>
      </c>
    </row>
    <row r="10" spans="1:3">
      <c r="A10" s="4" t="s">
        <v>496</v>
      </c>
    </row>
    <row r="11" spans="1:3">
      <c r="A11" s="4" t="s">
        <v>492</v>
      </c>
      <c r="B11" s="7" t="n">
        <v>156286</v>
      </c>
    </row>
    <row r="12" spans="1:3">
      <c r="A12" s="4" t="s">
        <v>493</v>
      </c>
      <c r="B12" s="6" t="n">
        <v>58949</v>
      </c>
    </row>
    <row r="13" spans="1:3">
      <c r="A13" s="4" t="s">
        <v>494</v>
      </c>
      <c r="B13" s="7" t="n">
        <v>45218</v>
      </c>
    </row>
    <row r="14" spans="1:3">
      <c r="A14" s="4" t="s">
        <v>497</v>
      </c>
    </row>
    <row r="15" spans="1:3">
      <c r="A15" s="4" t="s">
        <v>498</v>
      </c>
      <c r="B15" s="6" t="n">
        <v>8100</v>
      </c>
    </row>
    <row r="16" spans="1:3">
      <c r="A16" s="4" t="s">
        <v>499</v>
      </c>
      <c r="C16" s="6" t="n">
        <v>1500000</v>
      </c>
    </row>
    <row r="17" spans="1:3">
      <c r="A17" s="4" t="s">
        <v>490</v>
      </c>
      <c r="C17" s="7" t="n">
        <v>525000</v>
      </c>
    </row>
    <row r="18" spans="1:3">
      <c r="A18" s="4" t="s">
        <v>500</v>
      </c>
    </row>
    <row r="19" spans="1:3">
      <c r="A19" s="4" t="s">
        <v>498</v>
      </c>
      <c r="B19" s="6" t="n">
        <v>12000</v>
      </c>
    </row>
    <row r="20" spans="1:3">
      <c r="A20" s="4" t="s">
        <v>501</v>
      </c>
    </row>
    <row r="21" spans="1:3">
      <c r="A21" s="4" t="s">
        <v>502</v>
      </c>
      <c r="B21" s="7" t="n">
        <v>248168</v>
      </c>
    </row>
    <row r="22" spans="1:3">
      <c r="A22" s="4" t="s">
        <v>503</v>
      </c>
      <c r="B22" s="4" t="s">
        <v>346</v>
      </c>
    </row>
    <row r="23" spans="1:3">
      <c r="A23" s="4" t="s">
        <v>504</v>
      </c>
      <c r="B23" s="7" t="n">
        <v>98168</v>
      </c>
    </row>
    <row r="24" spans="1:3">
      <c r="A24" s="4" t="s">
        <v>158</v>
      </c>
      <c r="B24" s="7" t="n">
        <v>6150</v>
      </c>
    </row>
    <row r="25" spans="1:3">
      <c r="A25" s="4" t="s">
        <v>505</v>
      </c>
    </row>
    <row r="26" spans="1:3">
      <c r="A26" s="4" t="s">
        <v>503</v>
      </c>
      <c r="B26" s="4" t="s">
        <v>346</v>
      </c>
    </row>
    <row r="27" spans="1:3">
      <c r="A27" s="4" t="s">
        <v>504</v>
      </c>
      <c r="B27" s="7" t="n">
        <v>100000</v>
      </c>
    </row>
    <row r="28" spans="1:3">
      <c r="A28" s="4" t="s">
        <v>158</v>
      </c>
      <c r="B28" s="7" t="n">
        <v>667</v>
      </c>
    </row>
    <row r="29" spans="1:3">
      <c r="A29" s="4" t="s">
        <v>489</v>
      </c>
      <c r="C29" s="6" t="n">
        <v>45500</v>
      </c>
    </row>
    <row r="30" spans="1:3">
      <c r="A30" s="4" t="s">
        <v>506</v>
      </c>
    </row>
    <row r="31" spans="1:3">
      <c r="A31" s="4" t="s">
        <v>503</v>
      </c>
      <c r="B31" s="4" t="s">
        <v>354</v>
      </c>
    </row>
    <row r="32" spans="1:3">
      <c r="A32" s="4" t="s">
        <v>504</v>
      </c>
      <c r="B32" s="7" t="n">
        <v>288360</v>
      </c>
    </row>
    <row r="33" spans="1:3">
      <c r="A33" s="4" t="s">
        <v>158</v>
      </c>
      <c r="B33" s="6" t="n">
        <v>3745</v>
      </c>
    </row>
    <row r="34" spans="1:3">
      <c r="A34" s="4" t="s">
        <v>507</v>
      </c>
    </row>
    <row r="35" spans="1:3">
      <c r="A35" s="4" t="s">
        <v>508</v>
      </c>
      <c r="B35" s="7" t="n">
        <v>185061</v>
      </c>
    </row>
    <row r="36" spans="1:3">
      <c r="A36" s="4" t="s">
        <v>509</v>
      </c>
      <c r="B36" s="6" t="n">
        <v>14400</v>
      </c>
    </row>
    <row r="37" spans="1:3">
      <c r="A37" s="4" t="s">
        <v>510</v>
      </c>
      <c r="B37" s="7" t="n">
        <v>112187</v>
      </c>
    </row>
    <row r="38" spans="1:3">
      <c r="A38" s="4" t="s">
        <v>511</v>
      </c>
    </row>
    <row r="39" spans="1:3">
      <c r="A39" s="4" t="s">
        <v>489</v>
      </c>
      <c r="B39" s="7" t="n">
        <v>30000</v>
      </c>
    </row>
    <row r="40" spans="1:3">
      <c r="A40" s="4" t="s">
        <v>512</v>
      </c>
    </row>
    <row r="41" spans="1:3">
      <c r="A41" s="4" t="s">
        <v>489</v>
      </c>
      <c r="C41" s="7" t="n">
        <v>86983</v>
      </c>
    </row>
    <row r="42" spans="1:3">
      <c r="A42" s="4" t="s">
        <v>513</v>
      </c>
    </row>
    <row r="43" spans="1:3">
      <c r="A43" s="4" t="s">
        <v>499</v>
      </c>
      <c r="C43" s="6" t="n">
        <v>1500000</v>
      </c>
    </row>
    <row r="44" spans="1:3">
      <c r="A44" s="4" t="s">
        <v>490</v>
      </c>
      <c r="C44" s="7" t="n">
        <v>525000</v>
      </c>
    </row>
    <row r="45" spans="1:3">
      <c r="A45" s="4" t="s">
        <v>514</v>
      </c>
    </row>
    <row r="46" spans="1:3">
      <c r="A46" s="4" t="s">
        <v>499</v>
      </c>
      <c r="C46" s="6" t="n">
        <v>1000000</v>
      </c>
    </row>
    <row r="47" spans="1:3">
      <c r="A47" s="4" t="s">
        <v>490</v>
      </c>
      <c r="C47" s="7" t="n">
        <v>350000</v>
      </c>
    </row>
    <row r="48" spans="1:3">
      <c r="A48" s="4" t="s">
        <v>515</v>
      </c>
    </row>
    <row r="49" spans="1:3">
      <c r="A49" s="4" t="s">
        <v>499</v>
      </c>
      <c r="C49" s="6" t="n">
        <v>100000</v>
      </c>
    </row>
    <row r="50" spans="1:3">
      <c r="A50" s="4" t="s">
        <v>490</v>
      </c>
      <c r="C50" s="7" t="n">
        <v>35000</v>
      </c>
    </row>
    <row r="51" spans="1:3">
      <c r="A51" s="4" t="s">
        <v>516</v>
      </c>
    </row>
    <row r="52" spans="1:3">
      <c r="A52" s="4" t="s">
        <v>499</v>
      </c>
      <c r="C52" s="6" t="n">
        <v>100000</v>
      </c>
    </row>
    <row r="53" spans="1:3">
      <c r="A53" s="4" t="s">
        <v>490</v>
      </c>
      <c r="C53" s="7" t="n">
        <v>35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r="1" spans="1:2">
      <c r="A1" s="1" t="s">
        <v>517</v>
      </c>
      <c r="B1" s="2" t="s">
        <v>1</v>
      </c>
    </row>
    <row r="2" spans="1:2">
      <c r="B2" s="2" t="s">
        <v>518</v>
      </c>
    </row>
    <row r="3" spans="1:2">
      <c r="A3" s="4" t="s">
        <v>519</v>
      </c>
      <c r="B3" s="6" t="n">
        <v>20000000</v>
      </c>
    </row>
    <row r="4" spans="1:2">
      <c r="A4" s="4" t="s">
        <v>520</v>
      </c>
      <c r="B4" s="6" t="n">
        <v>-695000</v>
      </c>
    </row>
    <row r="5" spans="1:2">
      <c r="A5" s="4" t="s">
        <v>521</v>
      </c>
      <c r="B5" s="6" t="n">
        <v>695000</v>
      </c>
    </row>
    <row r="6" spans="1:2">
      <c r="A6" s="4" t="s">
        <v>522</v>
      </c>
      <c r="B6" s="6" t="n">
        <v>2000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88</v>
      </c>
      <c r="B1" s="2" t="s">
        <v>1</v>
      </c>
    </row>
    <row r="2" spans="1:3">
      <c r="B2" s="2" t="s">
        <v>2</v>
      </c>
      <c r="C2" s="2" t="s">
        <v>32</v>
      </c>
    </row>
    <row r="3" spans="1:3">
      <c r="A3" s="3" t="s">
        <v>89</v>
      </c>
    </row>
    <row r="4" spans="1:3">
      <c r="A4" s="4" t="s">
        <v>90</v>
      </c>
      <c r="B4" s="7" t="n">
        <v>119523</v>
      </c>
      <c r="C4" s="7" t="n">
        <v>70315</v>
      </c>
    </row>
    <row r="5" spans="1:3">
      <c r="A5" s="3" t="s">
        <v>91</v>
      </c>
    </row>
    <row r="6" spans="1:3">
      <c r="A6" s="4" t="s">
        <v>92</v>
      </c>
      <c r="B6" s="6" t="n">
        <v>320542</v>
      </c>
      <c r="C6" s="6" t="n">
        <v>438081</v>
      </c>
    </row>
    <row r="7" spans="1:3">
      <c r="A7" s="4" t="s">
        <v>93</v>
      </c>
      <c r="B7" s="6" t="n">
        <v>5240029</v>
      </c>
      <c r="C7" s="6" t="n">
        <v>3745398</v>
      </c>
    </row>
    <row r="8" spans="1:3">
      <c r="A8" s="4" t="s">
        <v>94</v>
      </c>
      <c r="B8" s="6" t="n">
        <v>1239614</v>
      </c>
      <c r="C8" s="6" t="n">
        <v>159799</v>
      </c>
    </row>
    <row r="9" spans="1:3">
      <c r="A9" s="4" t="s">
        <v>95</v>
      </c>
      <c r="B9" s="6" t="n">
        <v>903067</v>
      </c>
      <c r="C9" s="6" t="n">
        <v>226288</v>
      </c>
    </row>
    <row r="10" spans="1:3">
      <c r="A10" s="4" t="s">
        <v>96</v>
      </c>
      <c r="B10" s="6" t="n">
        <v>351183</v>
      </c>
      <c r="C10" s="6" t="n">
        <v>0</v>
      </c>
    </row>
    <row r="11" spans="1:3">
      <c r="A11" s="4" t="s">
        <v>97</v>
      </c>
      <c r="B11" s="6" t="n">
        <v>1775029</v>
      </c>
      <c r="C11" s="6" t="n">
        <v>0</v>
      </c>
    </row>
    <row r="12" spans="1:3">
      <c r="A12" s="4" t="s">
        <v>98</v>
      </c>
      <c r="B12" s="6" t="n">
        <v>797801</v>
      </c>
      <c r="C12" s="6" t="n">
        <v>485720</v>
      </c>
    </row>
    <row r="13" spans="1:3">
      <c r="A13" s="4" t="s">
        <v>99</v>
      </c>
      <c r="B13" s="6" t="n">
        <v>10627265</v>
      </c>
      <c r="C13" s="6" t="n">
        <v>5055286</v>
      </c>
    </row>
    <row r="14" spans="1:3">
      <c r="A14" s="4" t="s">
        <v>100</v>
      </c>
      <c r="B14" s="6" t="n">
        <v>-10507742</v>
      </c>
      <c r="C14" s="6" t="n">
        <v>-4984971</v>
      </c>
    </row>
    <row r="15" spans="1:3">
      <c r="A15" s="3" t="s">
        <v>101</v>
      </c>
    </row>
    <row r="16" spans="1:3">
      <c r="A16" s="4" t="s">
        <v>102</v>
      </c>
      <c r="B16" s="6" t="n">
        <v>-1370122</v>
      </c>
      <c r="C16" s="6" t="n">
        <v>-195672</v>
      </c>
    </row>
    <row r="17" spans="1:3">
      <c r="A17" s="4" t="s">
        <v>103</v>
      </c>
      <c r="B17" s="6" t="n">
        <v>83449</v>
      </c>
      <c r="C17" s="6" t="n">
        <v>0</v>
      </c>
    </row>
    <row r="18" spans="1:3">
      <c r="A18" s="4" t="s">
        <v>104</v>
      </c>
      <c r="B18" s="6" t="n">
        <v>77754</v>
      </c>
      <c r="C18" s="6" t="n">
        <v>2960</v>
      </c>
    </row>
    <row r="19" spans="1:3">
      <c r="A19" s="4" t="s">
        <v>105</v>
      </c>
      <c r="B19" s="6" t="n">
        <v>-1208919</v>
      </c>
      <c r="C19" s="6" t="n">
        <v>-192712</v>
      </c>
    </row>
    <row r="20" spans="1:3">
      <c r="A20" s="4" t="s">
        <v>106</v>
      </c>
      <c r="B20" s="6" t="n">
        <v>-11716661</v>
      </c>
      <c r="C20" s="6" t="n">
        <v>-5177683</v>
      </c>
    </row>
    <row r="21" spans="1:3">
      <c r="A21" s="4" t="s">
        <v>107</v>
      </c>
      <c r="B21" s="6" t="n">
        <v>0</v>
      </c>
      <c r="C21" s="6" t="n">
        <v>0</v>
      </c>
    </row>
    <row r="22" spans="1:3">
      <c r="A22" s="4" t="s">
        <v>108</v>
      </c>
      <c r="B22" s="7" t="n">
        <v>-11716661</v>
      </c>
      <c r="C22" s="7" t="n">
        <v>-5177683</v>
      </c>
    </row>
    <row r="23" spans="1:3">
      <c r="A23" s="4" t="s">
        <v>109</v>
      </c>
      <c r="B23" s="4" t="s">
        <v>110</v>
      </c>
      <c r="C23" s="9" t="n">
        <v>-0.29</v>
      </c>
    </row>
    <row r="24" spans="1:3">
      <c r="A24" s="4" t="s">
        <v>111</v>
      </c>
      <c r="B24" s="6" t="n">
        <v>45238139</v>
      </c>
      <c r="C24" s="6" t="n">
        <v>17605372</v>
      </c>
    </row>
    <row r="25" spans="1:3">
      <c r="A25" s="4" t="s">
        <v>108</v>
      </c>
      <c r="B25" s="7" t="n">
        <v>-11716661</v>
      </c>
      <c r="C25" s="7" t="n">
        <v>-5177683</v>
      </c>
    </row>
    <row r="26" spans="1:3">
      <c r="A26" s="4" t="s">
        <v>112</v>
      </c>
      <c r="B26" s="6" t="n">
        <v>-1644468</v>
      </c>
      <c r="C26" s="6" t="n">
        <v>-441739</v>
      </c>
    </row>
    <row r="27" spans="1:3">
      <c r="A27" s="4" t="s">
        <v>113</v>
      </c>
      <c r="B27" s="7" t="n">
        <v>-13361129</v>
      </c>
      <c r="C27" s="7" t="n">
        <v>-56194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30"/>
  </cols>
  <sheetData>
    <row r="1" spans="1:2">
      <c r="A1" s="1" t="s">
        <v>523</v>
      </c>
      <c r="B1" s="2" t="s">
        <v>1</v>
      </c>
    </row>
    <row r="2" spans="1:2">
      <c r="B2" s="2" t="s">
        <v>524</v>
      </c>
    </row>
    <row r="3" spans="1:2">
      <c r="A3" s="4" t="s">
        <v>520</v>
      </c>
      <c r="B3" s="6" t="n">
        <v>6957250</v>
      </c>
    </row>
    <row r="4" spans="1:2">
      <c r="A4" s="4" t="s">
        <v>525</v>
      </c>
      <c r="B4" s="6" t="n">
        <v>6957250</v>
      </c>
    </row>
    <row r="5" spans="1:2">
      <c r="A5" s="4" t="s">
        <v>526</v>
      </c>
      <c r="B5" s="9" t="n">
        <v>1.51</v>
      </c>
    </row>
    <row r="6" spans="1:2">
      <c r="A6" s="4" t="s">
        <v>527</v>
      </c>
      <c r="B6" s="9" t="n">
        <v>1.51</v>
      </c>
    </row>
    <row r="7" spans="1:2">
      <c r="A7" s="4" t="s">
        <v>528</v>
      </c>
    </row>
    <row r="8" spans="1:2">
      <c r="A8" s="4" t="s">
        <v>520</v>
      </c>
      <c r="B8" s="6" t="n">
        <v>500000</v>
      </c>
    </row>
    <row r="9" spans="1:2">
      <c r="A9" s="4" t="s">
        <v>525</v>
      </c>
      <c r="B9" s="6" t="n">
        <v>500000</v>
      </c>
    </row>
    <row r="10" spans="1:2">
      <c r="A10" s="4" t="s">
        <v>529</v>
      </c>
    </row>
    <row r="11" spans="1:2">
      <c r="A11" s="4" t="s">
        <v>520</v>
      </c>
      <c r="B11" s="6" t="n">
        <v>6457250</v>
      </c>
    </row>
    <row r="12" spans="1:2">
      <c r="A12" s="4" t="s">
        <v>525</v>
      </c>
      <c r="B12" s="6" t="n">
        <v>64572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7"/>
  </cols>
  <sheetData>
    <row r="1" spans="1:2">
      <c r="A1" s="1" t="s">
        <v>530</v>
      </c>
      <c r="B1" s="2" t="s">
        <v>1</v>
      </c>
    </row>
    <row r="2" spans="1:2">
      <c r="B2" s="2" t="s">
        <v>531</v>
      </c>
    </row>
    <row r="3" spans="1:2">
      <c r="A3" s="4" t="s">
        <v>532</v>
      </c>
      <c r="B3" s="6" t="n">
        <v>6957250</v>
      </c>
    </row>
    <row r="4" spans="1:2">
      <c r="A4" s="4" t="s">
        <v>533</v>
      </c>
      <c r="B4" s="9" t="n">
        <v>1.51</v>
      </c>
    </row>
    <row r="5" spans="1:2">
      <c r="A5" s="4" t="s">
        <v>528</v>
      </c>
    </row>
    <row r="6" spans="1:2">
      <c r="A6" s="4" t="s">
        <v>532</v>
      </c>
      <c r="B6" s="6" t="n">
        <v>500000</v>
      </c>
    </row>
    <row r="7" spans="1:2">
      <c r="A7" s="4" t="s">
        <v>534</v>
      </c>
    </row>
    <row r="8" spans="1:2">
      <c r="A8" s="4" t="s">
        <v>532</v>
      </c>
      <c r="B8" s="6" t="n">
        <v>500000</v>
      </c>
    </row>
    <row r="9" spans="1:2">
      <c r="A9" s="4" t="s">
        <v>535</v>
      </c>
      <c r="B9" s="4" t="s">
        <v>536</v>
      </c>
    </row>
    <row r="10" spans="1:2">
      <c r="A10" s="4" t="s">
        <v>533</v>
      </c>
      <c r="B10" s="9" t="n">
        <v>0.35</v>
      </c>
    </row>
    <row r="11" spans="1:2">
      <c r="A11" s="4" t="s">
        <v>537</v>
      </c>
      <c r="B11" s="7" t="n">
        <v>575000</v>
      </c>
    </row>
    <row r="12" spans="1:2">
      <c r="A12" s="4" t="s">
        <v>538</v>
      </c>
      <c r="B12" s="6" t="n">
        <v>350000</v>
      </c>
    </row>
    <row r="13" spans="1:2">
      <c r="A13" s="4" t="s">
        <v>539</v>
      </c>
      <c r="B13" s="4" t="s">
        <v>540</v>
      </c>
    </row>
    <row r="14" spans="1:2">
      <c r="A14" s="4" t="s">
        <v>541</v>
      </c>
      <c r="B14" s="7" t="n">
        <v>402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37"/>
  </cols>
  <sheetData>
    <row r="1" spans="1:2">
      <c r="A1" s="1" t="s">
        <v>542</v>
      </c>
      <c r="B1" s="2" t="s">
        <v>1</v>
      </c>
    </row>
    <row r="2" spans="1:2">
      <c r="B2" s="2" t="s">
        <v>531</v>
      </c>
    </row>
    <row r="3" spans="1:2">
      <c r="A3" s="4" t="s">
        <v>532</v>
      </c>
      <c r="B3" s="6" t="n">
        <v>6957250</v>
      </c>
    </row>
    <row r="4" spans="1:2">
      <c r="A4" s="4" t="s">
        <v>533</v>
      </c>
      <c r="B4" s="9" t="n">
        <v>1.51</v>
      </c>
    </row>
    <row r="5" spans="1:2">
      <c r="A5" s="4" t="s">
        <v>529</v>
      </c>
    </row>
    <row r="6" spans="1:2">
      <c r="A6" s="4" t="s">
        <v>532</v>
      </c>
      <c r="B6" s="6" t="n">
        <v>6457250</v>
      </c>
    </row>
    <row r="7" spans="1:2">
      <c r="A7" s="4" t="s">
        <v>537</v>
      </c>
      <c r="B7" s="7" t="n">
        <v>253750</v>
      </c>
    </row>
    <row r="8" spans="1:2">
      <c r="A8" s="4" t="s">
        <v>538</v>
      </c>
      <c r="B8" s="6" t="n">
        <v>207250</v>
      </c>
    </row>
    <row r="9" spans="1:2">
      <c r="A9" s="4" t="s">
        <v>539</v>
      </c>
      <c r="B9" s="9" t="n">
        <v>1.14</v>
      </c>
    </row>
    <row r="10" spans="1:2">
      <c r="A10" s="4" t="s">
        <v>541</v>
      </c>
      <c r="B10" s="7" t="n">
        <v>73720</v>
      </c>
    </row>
    <row r="11" spans="1:2">
      <c r="A11" s="4" t="s">
        <v>543</v>
      </c>
    </row>
    <row r="12" spans="1:2">
      <c r="A12" s="4" t="s">
        <v>532</v>
      </c>
      <c r="B12" s="6" t="n">
        <v>25000</v>
      </c>
    </row>
    <row r="13" spans="1:2">
      <c r="A13" s="4" t="s">
        <v>535</v>
      </c>
      <c r="B13" s="4" t="s">
        <v>536</v>
      </c>
    </row>
    <row r="14" spans="1:2">
      <c r="A14" s="4" t="s">
        <v>533</v>
      </c>
      <c r="B14" s="9" t="n">
        <v>0.35</v>
      </c>
    </row>
    <row r="15" spans="1:2">
      <c r="A15" s="4" t="s">
        <v>537</v>
      </c>
      <c r="B15" s="7" t="n">
        <v>28750</v>
      </c>
    </row>
    <row r="16" spans="1:2">
      <c r="A16" s="4" t="s">
        <v>538</v>
      </c>
      <c r="B16" s="6" t="n">
        <v>25000</v>
      </c>
    </row>
    <row r="17" spans="1:2">
      <c r="A17" s="4" t="s">
        <v>539</v>
      </c>
      <c r="B17" s="9" t="n">
        <v>0.35</v>
      </c>
    </row>
    <row r="18" spans="1:2">
      <c r="A18" s="4" t="s">
        <v>541</v>
      </c>
      <c r="B18" s="7" t="n">
        <v>28750</v>
      </c>
    </row>
    <row r="19" spans="1:2">
      <c r="A19" s="4" t="s">
        <v>544</v>
      </c>
    </row>
    <row r="20" spans="1:2">
      <c r="A20" s="4" t="s">
        <v>532</v>
      </c>
      <c r="B20" s="6" t="n">
        <v>300000</v>
      </c>
    </row>
    <row r="21" spans="1:2">
      <c r="A21" s="4" t="s">
        <v>535</v>
      </c>
      <c r="B21" s="4" t="s">
        <v>545</v>
      </c>
    </row>
    <row r="22" spans="1:2">
      <c r="A22" s="4" t="s">
        <v>533</v>
      </c>
      <c r="B22" s="9" t="n">
        <v>0.75</v>
      </c>
    </row>
    <row r="23" spans="1:2">
      <c r="A23" s="4" t="s">
        <v>537</v>
      </c>
      <c r="B23" s="7" t="n">
        <v>225000</v>
      </c>
    </row>
    <row r="24" spans="1:2">
      <c r="A24" s="4" t="s">
        <v>538</v>
      </c>
      <c r="B24" s="6" t="n">
        <v>60000</v>
      </c>
    </row>
    <row r="25" spans="1:2">
      <c r="A25" s="4" t="s">
        <v>539</v>
      </c>
      <c r="B25" s="9" t="n">
        <v>0.75</v>
      </c>
    </row>
    <row r="26" spans="1:2">
      <c r="A26" s="4" t="s">
        <v>541</v>
      </c>
      <c r="B26" s="7" t="n">
        <v>45000</v>
      </c>
    </row>
    <row r="27" spans="1:2">
      <c r="A27" s="4" t="s">
        <v>546</v>
      </c>
    </row>
    <row r="28" spans="1:2">
      <c r="A28" s="4" t="s">
        <v>532</v>
      </c>
      <c r="B28" s="6" t="n">
        <v>122250</v>
      </c>
    </row>
    <row r="29" spans="1:2">
      <c r="A29" s="4" t="s">
        <v>535</v>
      </c>
      <c r="B29" s="4" t="s">
        <v>547</v>
      </c>
    </row>
    <row r="30" spans="1:2">
      <c r="A30" s="4" t="s">
        <v>533</v>
      </c>
      <c r="B30" s="9" t="n">
        <v>1.5</v>
      </c>
    </row>
    <row r="31" spans="1:2">
      <c r="A31" s="4" t="s">
        <v>537</v>
      </c>
      <c r="B31" s="7" t="n">
        <v>0</v>
      </c>
    </row>
    <row r="32" spans="1:2">
      <c r="A32" s="4" t="s">
        <v>538</v>
      </c>
      <c r="B32" s="6" t="n">
        <v>122250</v>
      </c>
    </row>
    <row r="33" spans="1:2">
      <c r="A33" s="4" t="s">
        <v>539</v>
      </c>
      <c r="B33" s="9" t="n">
        <v>1.5</v>
      </c>
    </row>
    <row r="34" spans="1:2">
      <c r="A34" s="4" t="s">
        <v>541</v>
      </c>
      <c r="B34" s="7" t="n">
        <v>0</v>
      </c>
    </row>
    <row r="35" spans="1:2">
      <c r="A35" s="4" t="s">
        <v>548</v>
      </c>
    </row>
    <row r="36" spans="1:2">
      <c r="A36" s="4" t="s">
        <v>532</v>
      </c>
      <c r="B36" s="6" t="n">
        <v>6010000</v>
      </c>
    </row>
    <row r="37" spans="1:2">
      <c r="A37" s="4" t="s">
        <v>535</v>
      </c>
      <c r="B37" s="4" t="s">
        <v>549</v>
      </c>
    </row>
    <row r="38" spans="1:2">
      <c r="A38" s="4" t="s">
        <v>533</v>
      </c>
      <c r="B38" s="9" t="n">
        <v>1.65</v>
      </c>
    </row>
    <row r="39" spans="1:2">
      <c r="A39" s="4" t="s">
        <v>537</v>
      </c>
      <c r="B39" s="7" t="n">
        <v>0</v>
      </c>
    </row>
    <row r="40" spans="1:2">
      <c r="A40" s="4" t="s">
        <v>538</v>
      </c>
      <c r="B40" s="6" t="n">
        <v>0</v>
      </c>
    </row>
    <row r="41" spans="1:2">
      <c r="A41" s="4" t="s">
        <v>539</v>
      </c>
      <c r="B41" s="9" t="n">
        <v>1.65</v>
      </c>
    </row>
    <row r="42" spans="1:2">
      <c r="A42" s="4" t="s">
        <v>541</v>
      </c>
      <c r="B42" s="7"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54"/>
    <col customWidth="1" max="2" min="2" width="25"/>
    <col customWidth="1" max="3" min="3" width="14"/>
  </cols>
  <sheetData>
    <row r="1" spans="1:3">
      <c r="A1" s="1" t="s">
        <v>550</v>
      </c>
      <c r="B1" s="2" t="s">
        <v>1</v>
      </c>
    </row>
    <row r="2" spans="1:3">
      <c r="B2" s="2" t="s">
        <v>2</v>
      </c>
      <c r="C2" s="2" t="s">
        <v>32</v>
      </c>
    </row>
    <row r="3" spans="1:3">
      <c r="A3" s="4" t="s">
        <v>551</v>
      </c>
      <c r="B3" s="7" t="n">
        <v>7666949</v>
      </c>
      <c r="C3" s="7" t="n">
        <v>5400487</v>
      </c>
    </row>
    <row r="4" spans="1:3">
      <c r="A4" s="4" t="s">
        <v>490</v>
      </c>
      <c r="B4" s="6" t="n">
        <v>1648878</v>
      </c>
      <c r="C4" s="6" t="n">
        <v>3279500</v>
      </c>
    </row>
    <row r="5" spans="1:3">
      <c r="A5" s="4" t="s">
        <v>552</v>
      </c>
      <c r="B5" s="7" t="n">
        <v>0</v>
      </c>
      <c r="C5" s="7" t="n">
        <v>379015</v>
      </c>
    </row>
    <row r="6" spans="1:3">
      <c r="A6" s="4" t="s">
        <v>553</v>
      </c>
    </row>
    <row r="7" spans="1:3">
      <c r="A7" s="4" t="s">
        <v>554</v>
      </c>
      <c r="B7" s="6" t="n">
        <v>2186745</v>
      </c>
      <c r="C7" s="6" t="n">
        <v>9370000</v>
      </c>
    </row>
    <row r="8" spans="1:3">
      <c r="A8" s="4" t="s">
        <v>490</v>
      </c>
      <c r="B8" s="7" t="n">
        <v>1648878</v>
      </c>
      <c r="C8" s="7" t="n">
        <v>3279500</v>
      </c>
    </row>
    <row r="9" spans="1:3">
      <c r="A9" s="4" t="s">
        <v>555</v>
      </c>
    </row>
    <row r="10" spans="1:3">
      <c r="A10" s="4" t="s">
        <v>554</v>
      </c>
      <c r="B10" s="6" t="n">
        <v>1224242</v>
      </c>
    </row>
    <row r="11" spans="1:3">
      <c r="A11" s="4" t="s">
        <v>490</v>
      </c>
      <c r="B11" s="7" t="n">
        <v>428328</v>
      </c>
    </row>
    <row r="12" spans="1:3">
      <c r="A12" s="4" t="s">
        <v>556</v>
      </c>
    </row>
    <row r="13" spans="1:3">
      <c r="A13" s="4" t="s">
        <v>557</v>
      </c>
      <c r="B13" s="6" t="n">
        <v>527006</v>
      </c>
      <c r="C13" s="6" t="n">
        <v>1173755</v>
      </c>
    </row>
    <row r="14" spans="1:3">
      <c r="A14" s="4" t="s">
        <v>558</v>
      </c>
      <c r="B14" s="7" t="n">
        <v>392254</v>
      </c>
      <c r="C14" s="7" t="n">
        <v>410814</v>
      </c>
    </row>
    <row r="15" spans="1:3">
      <c r="A15" s="4" t="s">
        <v>559</v>
      </c>
      <c r="B15" s="7" t="n">
        <v>253351</v>
      </c>
      <c r="C15" s="7" t="n">
        <v>1122148</v>
      </c>
    </row>
    <row r="16" spans="1:3">
      <c r="A16" s="4" t="s">
        <v>560</v>
      </c>
      <c r="C16" s="6" t="n">
        <v>981609</v>
      </c>
    </row>
    <row r="17" spans="1:3">
      <c r="A17" s="4" t="s">
        <v>561</v>
      </c>
      <c r="C17" s="7" t="n">
        <v>343563</v>
      </c>
    </row>
    <row r="18" spans="1:3">
      <c r="A18" s="4" t="s">
        <v>562</v>
      </c>
      <c r="B18" s="6" t="n">
        <v>164605</v>
      </c>
      <c r="C18" s="6" t="n">
        <v>258111</v>
      </c>
    </row>
    <row r="19" spans="1:3">
      <c r="A19" s="4" t="s">
        <v>563</v>
      </c>
      <c r="B19" s="7" t="n">
        <v>203240</v>
      </c>
      <c r="C19" s="7" t="n">
        <v>90339</v>
      </c>
    </row>
    <row r="20" spans="1:3">
      <c r="A20" s="4" t="s">
        <v>564</v>
      </c>
      <c r="C20" s="6" t="n">
        <v>246683</v>
      </c>
    </row>
    <row r="21" spans="1:3">
      <c r="A21" s="4" t="s">
        <v>565</v>
      </c>
      <c r="C21" s="7" t="n">
        <v>86339</v>
      </c>
    </row>
    <row r="22" spans="1:3">
      <c r="A22" s="4" t="s">
        <v>566</v>
      </c>
    </row>
    <row r="23" spans="1:3">
      <c r="A23" s="4" t="s">
        <v>567</v>
      </c>
      <c r="B23" s="6" t="n">
        <v>500000</v>
      </c>
    </row>
    <row r="24" spans="1:3">
      <c r="A24" s="4" t="s">
        <v>568</v>
      </c>
    </row>
    <row r="25" spans="1:3">
      <c r="A25" s="4" t="s">
        <v>554</v>
      </c>
      <c r="C25" s="6" t="n">
        <v>1200000</v>
      </c>
    </row>
    <row r="26" spans="1:3">
      <c r="A26" s="4" t="s">
        <v>490</v>
      </c>
      <c r="C26" s="7" t="n">
        <v>420000</v>
      </c>
    </row>
    <row r="27" spans="1:3">
      <c r="A27" s="4" t="s">
        <v>569</v>
      </c>
    </row>
    <row r="28" spans="1:3">
      <c r="A28" s="4" t="s">
        <v>570</v>
      </c>
      <c r="B28" s="7" t="n">
        <v>17754</v>
      </c>
    </row>
    <row r="29" spans="1:3">
      <c r="A29" s="4" t="s">
        <v>520</v>
      </c>
      <c r="B29" s="6" t="n">
        <v>500000</v>
      </c>
    </row>
    <row r="30" spans="1:3">
      <c r="A30" s="4" t="s">
        <v>571</v>
      </c>
      <c r="B30" s="7" t="n">
        <v>20000</v>
      </c>
    </row>
    <row r="31" spans="1:3">
      <c r="A31" s="4" t="s">
        <v>572</v>
      </c>
      <c r="B31" s="7" t="n">
        <v>2246</v>
      </c>
    </row>
    <row r="32" spans="1:3">
      <c r="A32" s="4" t="s">
        <v>573</v>
      </c>
      <c r="B32" s="4" t="s">
        <v>574</v>
      </c>
    </row>
    <row r="33" spans="1:3">
      <c r="A33" s="4" t="s">
        <v>575</v>
      </c>
    </row>
    <row r="34" spans="1:3">
      <c r="A34" s="4" t="s">
        <v>570</v>
      </c>
      <c r="B34" s="7" t="n">
        <v>193256</v>
      </c>
    </row>
    <row r="35" spans="1:3">
      <c r="A35" s="4" t="s">
        <v>520</v>
      </c>
      <c r="B35" s="6" t="n">
        <v>6457250</v>
      </c>
    </row>
    <row r="36" spans="1:3">
      <c r="A36" s="4" t="s">
        <v>571</v>
      </c>
      <c r="B36" s="7" t="n">
        <v>2831530</v>
      </c>
    </row>
    <row r="37" spans="1:3">
      <c r="A37" s="4" t="s">
        <v>572</v>
      </c>
      <c r="B37" s="7" t="n">
        <v>2637624</v>
      </c>
    </row>
    <row r="38" spans="1:3">
      <c r="A38" s="4" t="s">
        <v>573</v>
      </c>
      <c r="B38" s="4" t="s">
        <v>576</v>
      </c>
    </row>
    <row r="39" spans="1:3">
      <c r="A39" s="4" t="s">
        <v>577</v>
      </c>
    </row>
    <row r="40" spans="1:3">
      <c r="A40" s="4" t="s">
        <v>578</v>
      </c>
      <c r="B40" s="6" t="n">
        <v>1325000</v>
      </c>
    </row>
    <row r="41" spans="1:3">
      <c r="A41" s="4" t="s">
        <v>579</v>
      </c>
      <c r="B41" s="7" t="n">
        <v>477250</v>
      </c>
    </row>
    <row r="42" spans="1:3">
      <c r="A42" s="4" t="s">
        <v>580</v>
      </c>
      <c r="B42" s="6" t="n">
        <v>1325000</v>
      </c>
    </row>
    <row r="43" spans="1:3">
      <c r="A43" s="4" t="s">
        <v>581</v>
      </c>
    </row>
    <row r="44" spans="1:3">
      <c r="A44" s="4" t="s">
        <v>551</v>
      </c>
      <c r="B44" s="7" t="n">
        <v>7666949</v>
      </c>
      <c r="C44" s="7" t="n">
        <v>5400487</v>
      </c>
    </row>
    <row r="45" spans="1:3">
      <c r="A45" s="4" t="s">
        <v>582</v>
      </c>
      <c r="B45" s="6" t="n">
        <v>7393580</v>
      </c>
      <c r="C45" s="6" t="n">
        <v>17683638</v>
      </c>
    </row>
    <row r="46" spans="1:3">
      <c r="A46" s="4" t="s">
        <v>583</v>
      </c>
    </row>
    <row r="47" spans="1:3">
      <c r="A47" s="4" t="s">
        <v>584</v>
      </c>
      <c r="C47" s="6" t="n">
        <v>882500</v>
      </c>
    </row>
    <row r="48" spans="1:3">
      <c r="A48" s="4" t="s">
        <v>585</v>
      </c>
      <c r="C48" s="7" t="n">
        <v>308875</v>
      </c>
    </row>
    <row r="49" spans="1:3">
      <c r="A49" s="4" t="s">
        <v>586</v>
      </c>
    </row>
    <row r="50" spans="1:3">
      <c r="A50" s="4" t="s">
        <v>552</v>
      </c>
      <c r="B50" s="7" t="n">
        <v>973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3"/>
    <col customWidth="1" max="2" min="2" width="16"/>
    <col customWidth="1" max="3" min="3" width="14"/>
  </cols>
  <sheetData>
    <row r="1" spans="1:3">
      <c r="A1" s="1" t="s">
        <v>587</v>
      </c>
      <c r="B1" s="2" t="s">
        <v>1</v>
      </c>
    </row>
    <row r="2" spans="1:3">
      <c r="B2" s="2" t="s">
        <v>2</v>
      </c>
      <c r="C2" s="2" t="s">
        <v>32</v>
      </c>
    </row>
    <row r="3" spans="1:3">
      <c r="A3" s="3" t="s">
        <v>239</v>
      </c>
    </row>
    <row r="4" spans="1:3">
      <c r="A4" s="4" t="s">
        <v>588</v>
      </c>
      <c r="B4" s="4" t="s">
        <v>589</v>
      </c>
      <c r="C4" s="4" t="s">
        <v>589</v>
      </c>
    </row>
    <row r="5" spans="1:3">
      <c r="A5" s="4" t="s">
        <v>590</v>
      </c>
      <c r="B5" s="4" t="s">
        <v>591</v>
      </c>
      <c r="C5" s="4" t="s">
        <v>592</v>
      </c>
    </row>
    <row r="6" spans="1:3">
      <c r="A6" s="4" t="s">
        <v>593</v>
      </c>
      <c r="B6" s="4" t="s">
        <v>594</v>
      </c>
      <c r="C6" s="4" t="s">
        <v>595</v>
      </c>
    </row>
    <row r="7" spans="1:3">
      <c r="A7" s="4" t="s">
        <v>596</v>
      </c>
      <c r="B7" s="4" t="s">
        <v>597</v>
      </c>
      <c r="C7" s="4" t="s">
        <v>598</v>
      </c>
    </row>
    <row r="8" spans="1:3">
      <c r="A8" s="4" t="s">
        <v>599</v>
      </c>
      <c r="B8" s="4" t="s">
        <v>595</v>
      </c>
      <c r="C8" s="4" t="s">
        <v>59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r="A1" s="1" t="s">
        <v>600</v>
      </c>
      <c r="B1" s="2" t="s">
        <v>2</v>
      </c>
      <c r="C1" s="2" t="s">
        <v>32</v>
      </c>
    </row>
    <row r="2" spans="1:3">
      <c r="A2" s="3" t="s">
        <v>239</v>
      </c>
    </row>
    <row r="3" spans="1:3">
      <c r="A3" s="4" t="s">
        <v>601</v>
      </c>
      <c r="B3" s="7" t="n">
        <v>4827780</v>
      </c>
      <c r="C3" s="7" t="n">
        <v>1772080</v>
      </c>
    </row>
    <row r="4" spans="1:3">
      <c r="A4" s="4" t="s">
        <v>118</v>
      </c>
      <c r="B4" s="6" t="n">
        <v>668600</v>
      </c>
      <c r="C4" s="6" t="n">
        <v>-1900</v>
      </c>
    </row>
    <row r="5" spans="1:3">
      <c r="A5" s="4" t="s">
        <v>602</v>
      </c>
      <c r="B5" s="6" t="n">
        <v>-5496380</v>
      </c>
      <c r="C5" s="6" t="n">
        <v>-1770180</v>
      </c>
    </row>
    <row r="6" spans="1:3">
      <c r="A6" s="4" t="s">
        <v>603</v>
      </c>
      <c r="B6" s="7" t="n">
        <v>0</v>
      </c>
      <c r="C6" s="7" t="n">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6"/>
    <col customWidth="1" max="3" min="3" width="14"/>
  </cols>
  <sheetData>
    <row r="1" spans="1:3">
      <c r="A1" s="1" t="s">
        <v>604</v>
      </c>
      <c r="B1" s="2" t="s">
        <v>1</v>
      </c>
    </row>
    <row r="2" spans="1:3">
      <c r="B2" s="2" t="s">
        <v>2</v>
      </c>
      <c r="C2" s="2" t="s">
        <v>32</v>
      </c>
    </row>
    <row r="3" spans="1:3">
      <c r="A3" s="4" t="s">
        <v>605</v>
      </c>
      <c r="B3" s="7" t="n">
        <v>11468000</v>
      </c>
    </row>
    <row r="4" spans="1:3">
      <c r="A4" s="4" t="s">
        <v>606</v>
      </c>
      <c r="B4" s="4" t="s">
        <v>607</v>
      </c>
    </row>
    <row r="5" spans="1:3">
      <c r="A5" s="4" t="s">
        <v>608</v>
      </c>
      <c r="B5" s="7" t="n">
        <v>3726200</v>
      </c>
      <c r="C5" s="7" t="n">
        <v>1751800</v>
      </c>
    </row>
    <row r="6" spans="1:3">
      <c r="A6" s="4" t="s">
        <v>609</v>
      </c>
    </row>
    <row r="7" spans="1:3">
      <c r="A7" s="4" t="s">
        <v>605</v>
      </c>
      <c r="B7" s="7" t="n">
        <v>3388000</v>
      </c>
    </row>
    <row r="8" spans="1:3">
      <c r="A8" s="4" t="s">
        <v>606</v>
      </c>
      <c r="B8" s="4" t="s">
        <v>6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4</v>
      </c>
      <c r="B1" s="2" t="s">
        <v>1</v>
      </c>
    </row>
    <row r="2" spans="1:3">
      <c r="B2" s="2" t="s">
        <v>2</v>
      </c>
      <c r="C2" s="2" t="s">
        <v>32</v>
      </c>
    </row>
    <row r="3" spans="1:3">
      <c r="A3" s="3" t="s">
        <v>115</v>
      </c>
    </row>
    <row r="4" spans="1:3">
      <c r="A4" s="4" t="s">
        <v>108</v>
      </c>
      <c r="B4" s="7" t="n">
        <v>-11716661</v>
      </c>
      <c r="C4" s="7" t="n">
        <v>-5177683</v>
      </c>
    </row>
    <row r="5" spans="1:3">
      <c r="A5" s="3" t="s">
        <v>116</v>
      </c>
    </row>
    <row r="6" spans="1:3">
      <c r="A6" s="4" t="s">
        <v>117</v>
      </c>
      <c r="B6" s="6" t="n">
        <v>12696</v>
      </c>
      <c r="C6" s="6" t="n">
        <v>14340</v>
      </c>
    </row>
    <row r="7" spans="1:3">
      <c r="A7" s="4" t="s">
        <v>118</v>
      </c>
      <c r="B7" s="6" t="n">
        <v>2434438</v>
      </c>
      <c r="C7" s="6" t="n">
        <v>3279500</v>
      </c>
    </row>
    <row r="8" spans="1:3">
      <c r="A8" s="4" t="s">
        <v>119</v>
      </c>
      <c r="B8" s="6" t="n">
        <v>0</v>
      </c>
      <c r="C8" s="6" t="n">
        <v>420000</v>
      </c>
    </row>
    <row r="9" spans="1:3">
      <c r="A9" s="4" t="s">
        <v>120</v>
      </c>
      <c r="B9" s="6" t="n">
        <v>340784</v>
      </c>
      <c r="C9" s="6" t="n">
        <v>52544</v>
      </c>
    </row>
    <row r="10" spans="1:3">
      <c r="A10" s="4" t="s">
        <v>121</v>
      </c>
      <c r="C10" s="6" t="n">
        <v>22001</v>
      </c>
    </row>
    <row r="11" spans="1:3">
      <c r="A11" s="4" t="s">
        <v>122</v>
      </c>
      <c r="B11" s="6" t="n">
        <v>65714</v>
      </c>
      <c r="C11" s="6" t="n">
        <v>14043</v>
      </c>
    </row>
    <row r="12" spans="1:3">
      <c r="A12" s="4" t="s">
        <v>97</v>
      </c>
      <c r="B12" s="6" t="n">
        <v>1775029</v>
      </c>
      <c r="C12" s="6" t="n">
        <v>0</v>
      </c>
    </row>
    <row r="13" spans="1:3">
      <c r="A13" s="4" t="s">
        <v>103</v>
      </c>
      <c r="B13" s="6" t="n">
        <v>-83449</v>
      </c>
      <c r="C13" s="6" t="n">
        <v>0</v>
      </c>
    </row>
    <row r="14" spans="1:3">
      <c r="A14" s="3" t="s">
        <v>123</v>
      </c>
    </row>
    <row r="15" spans="1:3">
      <c r="A15" s="4" t="s">
        <v>124</v>
      </c>
      <c r="B15" s="6" t="n">
        <v>-1047621</v>
      </c>
      <c r="C15" s="6" t="n">
        <v>-3307942</v>
      </c>
    </row>
    <row r="16" spans="1:3">
      <c r="A16" s="4" t="s">
        <v>125</v>
      </c>
      <c r="B16" s="6" t="n">
        <v>-31580</v>
      </c>
      <c r="C16" s="6" t="n">
        <v>-68079</v>
      </c>
    </row>
    <row r="17" spans="1:3">
      <c r="A17" s="4" t="s">
        <v>39</v>
      </c>
      <c r="B17" s="6" t="n">
        <v>272230</v>
      </c>
      <c r="C17" s="6" t="n">
        <v>-324396</v>
      </c>
    </row>
    <row r="18" spans="1:3">
      <c r="A18" s="4" t="s">
        <v>126</v>
      </c>
      <c r="B18" s="6" t="n">
        <v>-112187</v>
      </c>
      <c r="C18" s="6" t="n">
        <v>0</v>
      </c>
    </row>
    <row r="19" spans="1:3">
      <c r="A19" s="4" t="s">
        <v>41</v>
      </c>
      <c r="B19" s="6" t="n">
        <v>-183508</v>
      </c>
      <c r="C19" s="6" t="n">
        <v>-39023</v>
      </c>
    </row>
    <row r="20" spans="1:3">
      <c r="A20" s="4" t="s">
        <v>44</v>
      </c>
      <c r="B20" s="6" t="n">
        <v>-3935039</v>
      </c>
      <c r="C20" s="6" t="n">
        <v>-5431448</v>
      </c>
    </row>
    <row r="21" spans="1:3">
      <c r="A21" s="4" t="s">
        <v>45</v>
      </c>
      <c r="B21" s="6" t="n">
        <v>-3148032</v>
      </c>
      <c r="C21" s="6" t="n">
        <v>0</v>
      </c>
    </row>
    <row r="22" spans="1:3">
      <c r="A22" s="4" t="s">
        <v>127</v>
      </c>
      <c r="B22" s="6" t="n">
        <v>-39288</v>
      </c>
      <c r="C22" s="6" t="n">
        <v>-67153</v>
      </c>
    </row>
    <row r="23" spans="1:3">
      <c r="A23" s="4" t="s">
        <v>51</v>
      </c>
      <c r="B23" s="6" t="n">
        <v>818836</v>
      </c>
      <c r="C23" s="6" t="n">
        <v>748332</v>
      </c>
    </row>
    <row r="24" spans="1:3">
      <c r="A24" s="4" t="s">
        <v>128</v>
      </c>
      <c r="B24" s="6" t="n">
        <v>-14474680</v>
      </c>
      <c r="C24" s="6" t="n">
        <v>-9864964</v>
      </c>
    </row>
    <row r="25" spans="1:3">
      <c r="A25" s="3" t="s">
        <v>129</v>
      </c>
    </row>
    <row r="26" spans="1:3">
      <c r="A26" s="4" t="s">
        <v>130</v>
      </c>
      <c r="B26" s="6" t="n">
        <v>-185061</v>
      </c>
      <c r="C26" s="6" t="n">
        <v>0</v>
      </c>
    </row>
    <row r="27" spans="1:3">
      <c r="A27" s="4" t="s">
        <v>46</v>
      </c>
      <c r="B27" s="6" t="n">
        <v>0</v>
      </c>
      <c r="C27" s="6" t="n">
        <v>-60750</v>
      </c>
    </row>
    <row r="28" spans="1:3">
      <c r="A28" s="4" t="s">
        <v>131</v>
      </c>
      <c r="B28" s="6" t="n">
        <v>-185061</v>
      </c>
      <c r="C28" s="6" t="n">
        <v>-60750</v>
      </c>
    </row>
    <row r="29" spans="1:3">
      <c r="A29" s="3" t="s">
        <v>132</v>
      </c>
    </row>
    <row r="30" spans="1:3">
      <c r="A30" s="4" t="s">
        <v>133</v>
      </c>
      <c r="B30" s="6" t="n">
        <v>0</v>
      </c>
      <c r="C30" s="6" t="n">
        <v>-2800</v>
      </c>
    </row>
    <row r="31" spans="1:3">
      <c r="A31" s="4" t="s">
        <v>134</v>
      </c>
      <c r="B31" s="6" t="n">
        <v>865080</v>
      </c>
      <c r="C31" s="6" t="n">
        <v>0</v>
      </c>
    </row>
    <row r="32" spans="1:3">
      <c r="A32" s="4" t="s">
        <v>135</v>
      </c>
      <c r="B32" s="6" t="n">
        <v>415000</v>
      </c>
      <c r="C32" s="6" t="n">
        <v>0</v>
      </c>
    </row>
    <row r="33" spans="1:3">
      <c r="A33" s="4" t="s">
        <v>136</v>
      </c>
      <c r="B33" s="6" t="n">
        <v>284643</v>
      </c>
      <c r="C33" s="6" t="n">
        <v>0</v>
      </c>
    </row>
    <row r="34" spans="1:3">
      <c r="A34" s="4" t="s">
        <v>137</v>
      </c>
      <c r="B34" s="6" t="n">
        <v>-86475</v>
      </c>
      <c r="C34" s="6" t="n">
        <v>0</v>
      </c>
    </row>
    <row r="35" spans="1:3">
      <c r="A35" s="4" t="s">
        <v>138</v>
      </c>
      <c r="B35" s="6" t="n">
        <v>0</v>
      </c>
      <c r="C35" s="6" t="n">
        <v>4768955</v>
      </c>
    </row>
    <row r="36" spans="1:3">
      <c r="A36" s="4" t="s">
        <v>139</v>
      </c>
      <c r="B36" s="6" t="n">
        <v>-395569</v>
      </c>
      <c r="C36" s="6" t="n">
        <v>0</v>
      </c>
    </row>
    <row r="37" spans="1:3">
      <c r="A37" s="4" t="s">
        <v>140</v>
      </c>
      <c r="B37" s="6" t="n">
        <v>3003009</v>
      </c>
      <c r="C37" s="6" t="n">
        <v>0</v>
      </c>
    </row>
    <row r="38" spans="1:3">
      <c r="A38" s="4" t="s">
        <v>141</v>
      </c>
      <c r="B38" s="6" t="n">
        <v>3931131</v>
      </c>
      <c r="C38" s="6" t="n">
        <v>567617</v>
      </c>
    </row>
    <row r="39" spans="1:3">
      <c r="A39" s="4" t="s">
        <v>142</v>
      </c>
      <c r="B39" s="6" t="n">
        <v>-1160865</v>
      </c>
      <c r="C39" s="6" t="n">
        <v>0</v>
      </c>
    </row>
    <row r="40" spans="1:3">
      <c r="A40" s="4" t="s">
        <v>143</v>
      </c>
      <c r="B40" s="6" t="n">
        <v>7666949</v>
      </c>
      <c r="C40" s="6" t="n">
        <v>5400487</v>
      </c>
    </row>
    <row r="41" spans="1:3">
      <c r="A41" s="4" t="s">
        <v>144</v>
      </c>
      <c r="B41" s="6" t="n">
        <v>0</v>
      </c>
      <c r="C41" s="6" t="n">
        <v>379015</v>
      </c>
    </row>
    <row r="42" spans="1:3">
      <c r="A42" s="4" t="s">
        <v>145</v>
      </c>
      <c r="B42" s="6" t="n">
        <v>14522903</v>
      </c>
      <c r="C42" s="6" t="n">
        <v>11113274</v>
      </c>
    </row>
    <row r="43" spans="1:3">
      <c r="A43" s="4" t="s">
        <v>146</v>
      </c>
      <c r="B43" s="6" t="n">
        <v>-184765</v>
      </c>
      <c r="C43" s="6" t="n">
        <v>-441739</v>
      </c>
    </row>
    <row r="44" spans="1:3">
      <c r="A44" s="4" t="s">
        <v>147</v>
      </c>
      <c r="B44" s="6" t="n">
        <v>-321603</v>
      </c>
      <c r="C44" s="6" t="n">
        <v>745821</v>
      </c>
    </row>
    <row r="45" spans="1:3">
      <c r="A45" s="4" t="s">
        <v>148</v>
      </c>
      <c r="B45" s="6" t="n">
        <v>745821</v>
      </c>
      <c r="C45" s="6" t="n">
        <v>0</v>
      </c>
    </row>
    <row r="46" spans="1:3">
      <c r="A46" s="4" t="s">
        <v>149</v>
      </c>
      <c r="B46" s="6" t="n">
        <v>424218</v>
      </c>
      <c r="C46" s="6" t="n">
        <v>745821</v>
      </c>
    </row>
    <row r="47" spans="1:3">
      <c r="A47" s="3" t="s">
        <v>150</v>
      </c>
    </row>
    <row r="48" spans="1:3">
      <c r="A48" s="4" t="s">
        <v>151</v>
      </c>
      <c r="B48" s="6" t="n">
        <v>840959</v>
      </c>
      <c r="C48" s="6" t="n">
        <v>410135</v>
      </c>
    </row>
    <row r="49" spans="1:3">
      <c r="A49" s="4" t="s">
        <v>152</v>
      </c>
      <c r="B49" s="6" t="n">
        <v>0</v>
      </c>
      <c r="C49" s="6" t="n">
        <v>0</v>
      </c>
    </row>
    <row r="50" spans="1:3">
      <c r="A50" s="3" t="s">
        <v>153</v>
      </c>
    </row>
    <row r="51" spans="1:3">
      <c r="A51" s="4" t="s">
        <v>44</v>
      </c>
      <c r="B51" s="6" t="n">
        <v>-3350000</v>
      </c>
      <c r="C51" s="6" t="n">
        <v>-3531515</v>
      </c>
    </row>
    <row r="52" spans="1:3">
      <c r="A52" s="4" t="s">
        <v>35</v>
      </c>
      <c r="B52" s="6" t="n">
        <v>0</v>
      </c>
      <c r="C52" s="6" t="n">
        <v>1774375</v>
      </c>
    </row>
    <row r="53" spans="1:3">
      <c r="A53" s="4" t="s">
        <v>124</v>
      </c>
      <c r="B53" s="6" t="n">
        <v>0</v>
      </c>
      <c r="C53" s="6" t="n">
        <v>596275</v>
      </c>
    </row>
    <row r="54" spans="1:3">
      <c r="A54" s="4" t="s">
        <v>53</v>
      </c>
      <c r="B54" s="6" t="n">
        <v>3350000</v>
      </c>
      <c r="C54" s="6" t="n">
        <v>1160865</v>
      </c>
    </row>
    <row r="55" spans="1:3">
      <c r="A55" s="3" t="s">
        <v>154</v>
      </c>
    </row>
    <row r="56" spans="1:3">
      <c r="A56" s="4" t="s">
        <v>155</v>
      </c>
      <c r="B56" s="6" t="n">
        <v>0</v>
      </c>
      <c r="C56" s="6" t="n">
        <v>-308875</v>
      </c>
    </row>
    <row r="57" spans="1:3">
      <c r="A57" s="4" t="s">
        <v>74</v>
      </c>
      <c r="B57" s="6" t="n">
        <v>0</v>
      </c>
      <c r="C57" s="6" t="n">
        <v>88</v>
      </c>
    </row>
    <row r="58" spans="1:3">
      <c r="A58" s="4" t="s">
        <v>156</v>
      </c>
      <c r="B58" s="6" t="n">
        <v>0</v>
      </c>
      <c r="C58" s="6" t="n">
        <v>308787</v>
      </c>
    </row>
    <row r="59" spans="1:3">
      <c r="A59" s="3" t="s">
        <v>157</v>
      </c>
    </row>
    <row r="60" spans="1:3">
      <c r="A60" s="4" t="s">
        <v>35</v>
      </c>
      <c r="B60" s="6" t="n">
        <v>-288360</v>
      </c>
      <c r="C60" s="6" t="n">
        <v>0</v>
      </c>
    </row>
    <row r="61" spans="1:3">
      <c r="A61" s="4" t="s">
        <v>125</v>
      </c>
      <c r="B61" s="6" t="n">
        <v>-12973</v>
      </c>
      <c r="C61" s="6" t="n">
        <v>0</v>
      </c>
    </row>
    <row r="62" spans="1:3">
      <c r="A62" s="4" t="s">
        <v>56</v>
      </c>
      <c r="B62" s="6" t="n">
        <v>288360</v>
      </c>
      <c r="C62" s="6" t="n">
        <v>0</v>
      </c>
    </row>
    <row r="63" spans="1:3">
      <c r="A63" s="4" t="s">
        <v>158</v>
      </c>
      <c r="B63" s="6" t="n">
        <v>12973</v>
      </c>
      <c r="C63" s="6" t="n">
        <v>0</v>
      </c>
    </row>
    <row r="64" spans="1:3">
      <c r="A64" s="3" t="s">
        <v>159</v>
      </c>
    </row>
    <row r="65" spans="1:3">
      <c r="A65" s="4" t="s">
        <v>160</v>
      </c>
      <c r="B65" s="6" t="n">
        <v>0</v>
      </c>
      <c r="C65" s="6" t="n">
        <v>-86339</v>
      </c>
    </row>
    <row r="66" spans="1:3">
      <c r="A66" s="4" t="s">
        <v>62</v>
      </c>
      <c r="B66" s="6" t="n">
        <v>-43205</v>
      </c>
      <c r="C66" s="6" t="n">
        <v>0</v>
      </c>
    </row>
    <row r="67" spans="1:3">
      <c r="A67" s="4" t="s">
        <v>161</v>
      </c>
      <c r="B67" s="6" t="n">
        <v>-2013</v>
      </c>
      <c r="C67" s="6" t="n">
        <v>0</v>
      </c>
    </row>
    <row r="68" spans="1:3">
      <c r="A68" s="4" t="s">
        <v>68</v>
      </c>
      <c r="B68" s="6" t="n">
        <v>-162353</v>
      </c>
      <c r="C68" s="6" t="n">
        <v>-343563</v>
      </c>
    </row>
    <row r="69" spans="1:3">
      <c r="A69" s="4" t="s">
        <v>51</v>
      </c>
      <c r="B69" s="6" t="n">
        <v>207571</v>
      </c>
      <c r="C69" s="6" t="n">
        <v>429902</v>
      </c>
    </row>
    <row r="70" spans="1:3">
      <c r="A70" s="3" t="s">
        <v>162</v>
      </c>
    </row>
    <row r="71" spans="1:3">
      <c r="A71" s="4" t="s">
        <v>160</v>
      </c>
      <c r="B71" s="6" t="n">
        <v>0</v>
      </c>
      <c r="C71" s="6" t="n">
        <v>-90339</v>
      </c>
    </row>
    <row r="72" spans="1:3">
      <c r="A72" s="4" t="s">
        <v>62</v>
      </c>
      <c r="B72" s="6" t="n">
        <v>-46804</v>
      </c>
      <c r="C72" s="6" t="n">
        <v>0</v>
      </c>
    </row>
    <row r="73" spans="1:3">
      <c r="A73" s="4" t="s">
        <v>161</v>
      </c>
      <c r="B73" s="6" t="n">
        <v>-156436</v>
      </c>
      <c r="C73" s="6" t="n">
        <v>0</v>
      </c>
    </row>
    <row r="74" spans="1:3">
      <c r="A74" s="4" t="s">
        <v>163</v>
      </c>
      <c r="B74" s="6" t="n">
        <v>-392254</v>
      </c>
      <c r="C74" s="6" t="n">
        <v>-410814</v>
      </c>
    </row>
    <row r="75" spans="1:3">
      <c r="A75" s="4" t="s">
        <v>74</v>
      </c>
      <c r="B75" s="6" t="n">
        <v>69</v>
      </c>
      <c r="C75" s="6" t="n">
        <v>143</v>
      </c>
    </row>
    <row r="76" spans="1:3">
      <c r="A76" s="4" t="s">
        <v>51</v>
      </c>
      <c r="B76" s="6" t="n">
        <v>595425</v>
      </c>
      <c r="C76" s="6" t="n">
        <v>501010</v>
      </c>
    </row>
    <row r="77" spans="1:3">
      <c r="A77" s="3" t="s">
        <v>164</v>
      </c>
    </row>
    <row r="78" spans="1:3">
      <c r="A78" s="4" t="s">
        <v>51</v>
      </c>
      <c r="B78" s="6" t="n">
        <v>-428328</v>
      </c>
      <c r="C78" s="6" t="n">
        <v>0</v>
      </c>
    </row>
    <row r="79" spans="1:3">
      <c r="A79" s="4" t="s">
        <v>74</v>
      </c>
      <c r="B79" s="6" t="n">
        <v>123</v>
      </c>
      <c r="C79" s="6" t="n">
        <v>0</v>
      </c>
    </row>
    <row r="80" spans="1:3">
      <c r="A80" s="4" t="s">
        <v>68</v>
      </c>
      <c r="B80" s="6" t="n">
        <v>428205</v>
      </c>
      <c r="C80" s="6" t="n">
        <v>0</v>
      </c>
    </row>
    <row r="81" spans="1:3">
      <c r="A81" s="3" t="s">
        <v>165</v>
      </c>
    </row>
    <row r="82" spans="1:3">
      <c r="A82" s="4" t="s">
        <v>74</v>
      </c>
      <c r="B82" s="6" t="n">
        <v>-50</v>
      </c>
      <c r="C82" s="6" t="n">
        <v>0</v>
      </c>
    </row>
    <row r="83" spans="1:3">
      <c r="A83" s="4" t="s">
        <v>68</v>
      </c>
      <c r="B83" s="6" t="n">
        <v>-174950</v>
      </c>
      <c r="C83" s="6" t="n">
        <v>0</v>
      </c>
    </row>
    <row r="84" spans="1:3">
      <c r="A84" s="4" t="s">
        <v>51</v>
      </c>
      <c r="B84" s="6" t="n">
        <v>175000</v>
      </c>
      <c r="C84" s="6" t="n">
        <v>0</v>
      </c>
    </row>
    <row r="85" spans="1:3">
      <c r="A85" s="4" t="s">
        <v>166</v>
      </c>
      <c r="B85" s="6" t="n">
        <v>0</v>
      </c>
      <c r="C85" s="6" t="n">
        <v>-197146</v>
      </c>
    </row>
    <row r="86" spans="1:3">
      <c r="A86" s="4" t="s">
        <v>58</v>
      </c>
      <c r="B86" s="7" t="n">
        <v>0</v>
      </c>
      <c r="C86" s="7" t="n">
        <v>1971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66"/>
    <col customWidth="1" max="2" min="2" width="22"/>
    <col customWidth="1" max="3" min="3" width="36"/>
    <col customWidth="1" max="4" min="4" width="46"/>
    <col customWidth="1" max="5" min="5" width="29"/>
    <col customWidth="1" max="6" min="6" width="11"/>
  </cols>
  <sheetData>
    <row r="1" spans="1:6">
      <c r="A1" s="1" t="s">
        <v>167</v>
      </c>
      <c r="B1" s="2" t="s">
        <v>168</v>
      </c>
      <c r="C1" s="2" t="s">
        <v>169</v>
      </c>
      <c r="D1" s="2" t="s">
        <v>170</v>
      </c>
      <c r="E1" s="2" t="s">
        <v>171</v>
      </c>
      <c r="F1" s="2" t="s">
        <v>172</v>
      </c>
    </row>
    <row r="2" spans="1:6">
      <c r="A2" s="4" t="s">
        <v>173</v>
      </c>
      <c r="B2" s="6" t="n">
        <v>8475500</v>
      </c>
    </row>
    <row r="3" spans="1:6">
      <c r="A3" s="4" t="s">
        <v>174</v>
      </c>
      <c r="B3" s="7" t="n">
        <v>848</v>
      </c>
      <c r="C3" s="7" t="n">
        <v>109651</v>
      </c>
      <c r="D3" s="7" t="n">
        <v>0</v>
      </c>
      <c r="E3" s="7" t="n">
        <v>-122525</v>
      </c>
      <c r="F3" s="7" t="n">
        <v>-12026</v>
      </c>
    </row>
    <row r="4" spans="1:6">
      <c r="A4" s="4" t="s">
        <v>175</v>
      </c>
      <c r="B4" s="6" t="n">
        <v>17683638</v>
      </c>
    </row>
    <row r="5" spans="1:6">
      <c r="A5" s="4" t="s">
        <v>176</v>
      </c>
      <c r="B5" s="7" t="n">
        <v>1768</v>
      </c>
      <c r="C5" s="6" t="n">
        <v>6170606</v>
      </c>
      <c r="F5" s="6" t="n">
        <v>6172374</v>
      </c>
    </row>
    <row r="6" spans="1:6">
      <c r="A6" s="4" t="s">
        <v>177</v>
      </c>
      <c r="B6" s="6" t="n">
        <v>575715</v>
      </c>
    </row>
    <row r="7" spans="1:6">
      <c r="A7" s="4" t="s">
        <v>178</v>
      </c>
      <c r="B7" s="7" t="n">
        <v>58</v>
      </c>
      <c r="C7" s="6" t="n">
        <v>217442</v>
      </c>
      <c r="F7" s="6" t="n">
        <v>217500</v>
      </c>
    </row>
    <row r="8" spans="1:6">
      <c r="A8" s="4" t="s">
        <v>179</v>
      </c>
      <c r="B8" s="6" t="n">
        <v>1200000</v>
      </c>
    </row>
    <row r="9" spans="1:6">
      <c r="A9" s="4" t="s">
        <v>180</v>
      </c>
      <c r="B9" s="7" t="n">
        <v>120</v>
      </c>
      <c r="C9" s="6" t="n">
        <v>419880</v>
      </c>
      <c r="F9" s="6" t="n">
        <v>420000</v>
      </c>
    </row>
    <row r="10" spans="1:6">
      <c r="A10" s="4" t="s">
        <v>181</v>
      </c>
      <c r="B10" s="6" t="n">
        <v>9370000</v>
      </c>
    </row>
    <row r="11" spans="1:6">
      <c r="A11" s="4" t="s">
        <v>182</v>
      </c>
      <c r="C11" s="6" t="n">
        <v>3278563</v>
      </c>
      <c r="F11" s="6" t="n">
        <v>3279500</v>
      </c>
    </row>
    <row r="12" spans="1:6">
      <c r="A12" s="4" t="s">
        <v>183</v>
      </c>
      <c r="B12" s="6" t="n">
        <v>258111</v>
      </c>
    </row>
    <row r="13" spans="1:6">
      <c r="A13" s="4" t="s">
        <v>184</v>
      </c>
      <c r="B13" s="7" t="n">
        <v>26</v>
      </c>
      <c r="C13" s="6" t="n">
        <v>90313</v>
      </c>
      <c r="F13" s="6" t="n">
        <v>90339</v>
      </c>
    </row>
    <row r="14" spans="1:6">
      <c r="A14" s="4" t="s">
        <v>185</v>
      </c>
      <c r="B14" s="6" t="n">
        <v>882500</v>
      </c>
    </row>
    <row r="15" spans="1:6">
      <c r="A15" s="4" t="s">
        <v>186</v>
      </c>
      <c r="B15" s="7" t="n">
        <v>88</v>
      </c>
      <c r="C15" s="6" t="n">
        <v>308787</v>
      </c>
      <c r="F15" s="6" t="n">
        <v>308875</v>
      </c>
    </row>
    <row r="16" spans="1:6">
      <c r="A16" s="4" t="s">
        <v>187</v>
      </c>
      <c r="B16" s="6" t="n">
        <v>1173755</v>
      </c>
    </row>
    <row r="17" spans="1:6">
      <c r="A17" s="4" t="s">
        <v>188</v>
      </c>
      <c r="B17" s="7" t="n">
        <v>117</v>
      </c>
      <c r="C17" s="6" t="n">
        <v>410697</v>
      </c>
      <c r="F17" s="6" t="n">
        <v>410814</v>
      </c>
    </row>
    <row r="18" spans="1:6">
      <c r="A18" s="4" t="s">
        <v>189</v>
      </c>
      <c r="C18" s="6" t="n">
        <v>-1743764</v>
      </c>
      <c r="F18" s="6" t="n">
        <v>-1743764</v>
      </c>
    </row>
    <row r="19" spans="1:6">
      <c r="A19" s="4" t="s">
        <v>144</v>
      </c>
      <c r="C19" s="6" t="n">
        <v>379015</v>
      </c>
      <c r="F19" s="6" t="n">
        <v>379015</v>
      </c>
    </row>
    <row r="20" spans="1:6">
      <c r="A20" s="4" t="s">
        <v>112</v>
      </c>
      <c r="D20" s="6" t="n">
        <v>-441739</v>
      </c>
      <c r="F20" s="6" t="n">
        <v>-441739</v>
      </c>
    </row>
    <row r="21" spans="1:6">
      <c r="A21" s="4" t="s">
        <v>108</v>
      </c>
      <c r="E21" s="6" t="n">
        <v>-5177683</v>
      </c>
      <c r="F21" s="6" t="n">
        <v>-5177683</v>
      </c>
    </row>
    <row r="22" spans="1:6">
      <c r="A22" s="4" t="s">
        <v>190</v>
      </c>
      <c r="B22" s="6" t="n">
        <v>39619219</v>
      </c>
    </row>
    <row r="23" spans="1:6">
      <c r="A23" s="4" t="s">
        <v>191</v>
      </c>
      <c r="B23" s="7" t="n">
        <v>3962</v>
      </c>
      <c r="C23" s="6" t="n">
        <v>9641190</v>
      </c>
      <c r="D23" s="6" t="n">
        <v>-441739</v>
      </c>
      <c r="E23" s="6" t="n">
        <v>-5300208</v>
      </c>
      <c r="F23" s="6" t="n">
        <v>3903205</v>
      </c>
    </row>
    <row r="24" spans="1:6">
      <c r="A24" s="4" t="s">
        <v>175</v>
      </c>
      <c r="B24" s="6" t="n">
        <v>7393580</v>
      </c>
    </row>
    <row r="25" spans="1:6">
      <c r="A25" s="4" t="s">
        <v>176</v>
      </c>
      <c r="B25" s="7" t="n">
        <v>739</v>
      </c>
      <c r="C25" s="6" t="n">
        <v>7919561</v>
      </c>
      <c r="F25" s="6" t="n">
        <v>7920300</v>
      </c>
    </row>
    <row r="26" spans="1:6">
      <c r="A26" s="4" t="s">
        <v>181</v>
      </c>
      <c r="B26" s="6" t="n">
        <v>2186745</v>
      </c>
    </row>
    <row r="27" spans="1:6">
      <c r="A27" s="4" t="s">
        <v>182</v>
      </c>
      <c r="B27" s="7" t="n">
        <v>219</v>
      </c>
      <c r="C27" s="6" t="n">
        <v>1648659</v>
      </c>
      <c r="F27" s="6" t="n">
        <v>1648878</v>
      </c>
    </row>
    <row r="28" spans="1:6">
      <c r="A28" s="4" t="s">
        <v>192</v>
      </c>
      <c r="C28" s="6" t="n">
        <v>428205</v>
      </c>
      <c r="F28" s="6" t="n">
        <v>428328</v>
      </c>
    </row>
    <row r="29" spans="1:6">
      <c r="A29" s="4" t="s">
        <v>183</v>
      </c>
      <c r="B29" s="6" t="n">
        <v>164605</v>
      </c>
    </row>
    <row r="30" spans="1:6">
      <c r="A30" s="4" t="s">
        <v>184</v>
      </c>
      <c r="B30" s="7" t="n">
        <v>16</v>
      </c>
      <c r="C30" s="6" t="n">
        <v>203224</v>
      </c>
      <c r="F30" s="6" t="n">
        <v>203240</v>
      </c>
    </row>
    <row r="31" spans="1:6">
      <c r="A31" s="4" t="s">
        <v>187</v>
      </c>
      <c r="B31" s="6" t="n">
        <v>527006</v>
      </c>
    </row>
    <row r="32" spans="1:6">
      <c r="A32" s="4" t="s">
        <v>188</v>
      </c>
      <c r="C32" s="6" t="n">
        <v>392201</v>
      </c>
      <c r="F32" s="6" t="n">
        <v>392254</v>
      </c>
    </row>
    <row r="33" spans="1:6">
      <c r="A33" s="4" t="s">
        <v>193</v>
      </c>
      <c r="C33" s="6" t="n">
        <v>-174950</v>
      </c>
      <c r="F33" s="6" t="n">
        <v>-175000</v>
      </c>
    </row>
    <row r="34" spans="1:6">
      <c r="A34" s="4" t="s">
        <v>189</v>
      </c>
      <c r="C34" s="6" t="n">
        <v>-807958</v>
      </c>
      <c r="F34" s="6" t="n">
        <v>-807958</v>
      </c>
    </row>
    <row r="35" spans="1:6">
      <c r="A35" s="4" t="s">
        <v>194</v>
      </c>
      <c r="C35" s="6" t="n">
        <v>477250</v>
      </c>
      <c r="F35" s="6" t="n">
        <v>477250</v>
      </c>
    </row>
    <row r="36" spans="1:6">
      <c r="A36" s="4" t="s">
        <v>195</v>
      </c>
      <c r="C36" s="6" t="n">
        <v>308310</v>
      </c>
      <c r="F36" s="6" t="n">
        <v>308310</v>
      </c>
    </row>
    <row r="37" spans="1:6">
      <c r="A37" s="4" t="s">
        <v>112</v>
      </c>
      <c r="D37" s="6" t="n">
        <v>-1644468</v>
      </c>
      <c r="F37" s="6" t="n">
        <v>-1644468</v>
      </c>
    </row>
    <row r="38" spans="1:6">
      <c r="A38" s="4" t="s">
        <v>108</v>
      </c>
      <c r="E38" s="6" t="n">
        <v>-11716661</v>
      </c>
      <c r="F38" s="6" t="n">
        <v>-11716661</v>
      </c>
    </row>
    <row r="39" spans="1:6">
      <c r="A39" s="4" t="s">
        <v>196</v>
      </c>
      <c r="B39" s="6" t="n">
        <v>50615397</v>
      </c>
    </row>
    <row r="40" spans="1:6">
      <c r="A40" s="4" t="s">
        <v>197</v>
      </c>
      <c r="B40" s="7" t="n">
        <v>5062</v>
      </c>
      <c r="C40" s="7" t="n">
        <v>20035692</v>
      </c>
      <c r="D40" s="7" t="n">
        <v>-2086207</v>
      </c>
      <c r="E40" s="7" t="n">
        <v>-17016869</v>
      </c>
      <c r="F40" s="7" t="n">
        <v>93767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Oper</vt:lpstr>
      <vt:lpstr>Consolidated Statements of Cash</vt:lpstr>
      <vt:lpstr>Consolidated Staement of Stockh</vt:lpstr>
      <vt:lpstr>1. Business and Going Concern</vt:lpstr>
      <vt:lpstr>2. Summary Of Significant Accou</vt:lpstr>
      <vt:lpstr>3. Recently Issued Accounting P</vt:lpstr>
      <vt:lpstr>4. Notes Receivable</vt:lpstr>
      <vt:lpstr>5. Acquisition Deposit, Related</vt:lpstr>
      <vt:lpstr>6. Land and Development Costs</vt:lpstr>
      <vt:lpstr>7. Investment in Cost-Method In</vt:lpstr>
      <vt:lpstr>8. Notes and Loans Payable</vt:lpstr>
      <vt:lpstr>9. Related Party Transactions</vt:lpstr>
      <vt:lpstr>10. Stockholder's Equity</vt:lpstr>
      <vt:lpstr>11. Income Taxes</vt:lpstr>
      <vt:lpstr>12. Commitments and Contingenci</vt:lpstr>
      <vt:lpstr>13. Subsequent Events</vt:lpstr>
      <vt:lpstr>2. Summary Of Significant Acc20</vt:lpstr>
      <vt:lpstr>4. Notes Receivable (Tables)</vt:lpstr>
      <vt:lpstr>6. Land and Development Costs (</vt:lpstr>
      <vt:lpstr>8. Notes and Loans Payable (Tab</vt:lpstr>
      <vt:lpstr>10. Stockholder's Equity (Table</vt:lpstr>
      <vt:lpstr>11. Income Taxes (Tables)</vt:lpstr>
      <vt:lpstr>1. Business and Going Concern (</vt:lpstr>
      <vt:lpstr>2. Summary of Significant Acc27</vt:lpstr>
      <vt:lpstr>4. Notes Receivable (Details)</vt:lpstr>
      <vt:lpstr>4. Notes Receivable (Details Na</vt:lpstr>
      <vt:lpstr>5. Acquisition Deposit, Relat30</vt:lpstr>
      <vt:lpstr>6. Land and Development Costs31</vt:lpstr>
      <vt:lpstr>6. Land and Development Costs32</vt:lpstr>
      <vt:lpstr>7. Investment in Cost-Method 33</vt:lpstr>
      <vt:lpstr>8. Notes and Loans Payable (Det</vt:lpstr>
      <vt:lpstr>8. Notes and Loans Payable (D35</vt:lpstr>
      <vt:lpstr>8. Notes and Loans Payable (D36</vt:lpstr>
      <vt:lpstr>8. Notes and Loans Payable (D37</vt:lpstr>
      <vt:lpstr>9. Related Party Transactions (</vt:lpstr>
      <vt:lpstr>10. Stockholders' Equity (Detai</vt:lpstr>
      <vt:lpstr>10. Stockholders' Equity (Det40</vt:lpstr>
      <vt:lpstr>10. Stockholders' Equity (Det41</vt:lpstr>
      <vt:lpstr>10. Stockholders' Equity (Det42</vt:lpstr>
      <vt:lpstr>10. Stockholder's Equity (Detai</vt:lpstr>
      <vt:lpstr>11. Income Taxes (Details - Eff</vt:lpstr>
      <vt:lpstr>11. Income Taxes (Details - Def</vt:lpstr>
      <vt:lpstr>11. Income Taxes (Details Narr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7:30:13Z</dcterms:created>
  <dcterms:modified xmlns:dcterms="http://purl.org/dc/terms/" xmlns:xsi="http://www.w3.org/2001/XMLSchema-instance" xsi:type="dcterms:W3CDTF">2016-08-15T17:30:13Z</dcterms:modified>
  <dc:title xmlns:dc="http://purl.org/dc/elements/1.1/">Untitled</dc:title>
  <dc:description xmlns:dc="http://purl.org/dc/elements/1.1/"/>
  <dc:subject xmlns:dc="http://purl.org/dc/elements/1.1/"/>
  <cp:keywords/>
  <cp:category/>
</cp:coreProperties>
</file>